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ELP Acquisition (Notes)" sheetId="10" state="visible" r:id="rId10"/>
    <sheet xmlns:r="http://schemas.openxmlformats.org/officeDocument/2006/relationships" name="Real Estate Acquisitions" sheetId="11" state="visible" r:id="rId11"/>
    <sheet xmlns:r="http://schemas.openxmlformats.org/officeDocument/2006/relationships" name="Other Assets (Notes)" sheetId="12" state="visible" r:id="rId12"/>
    <sheet xmlns:r="http://schemas.openxmlformats.org/officeDocument/2006/relationships" name="Debt Obligations" sheetId="13" state="visible" r:id="rId13"/>
    <sheet xmlns:r="http://schemas.openxmlformats.org/officeDocument/2006/relationships" name="Derivatives and Hedging Activit" sheetId="14" state="visible" r:id="rId14"/>
    <sheet xmlns:r="http://schemas.openxmlformats.org/officeDocument/2006/relationships" name="Commitments and Contingencies" sheetId="15" state="visible" r:id="rId15"/>
    <sheet xmlns:r="http://schemas.openxmlformats.org/officeDocument/2006/relationships" name="Equity (Notes)" sheetId="16" state="visible" r:id="rId16"/>
    <sheet xmlns:r="http://schemas.openxmlformats.org/officeDocument/2006/relationships" name="Earnings Per Share" sheetId="17" state="visible" r:id="rId17"/>
    <sheet xmlns:r="http://schemas.openxmlformats.org/officeDocument/2006/relationships" name="Revenue Recognition and Related"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Segment Information (Not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Earnings Per Share Earnings Per" sheetId="24" state="visible" r:id="rId24"/>
    <sheet xmlns:r="http://schemas.openxmlformats.org/officeDocument/2006/relationships" name="Summary of Significant Accoun25" sheetId="25" state="visible" r:id="rId25"/>
    <sheet xmlns:r="http://schemas.openxmlformats.org/officeDocument/2006/relationships" name="PELP Acquisition (Tables)" sheetId="26" state="visible" r:id="rId26"/>
    <sheet xmlns:r="http://schemas.openxmlformats.org/officeDocument/2006/relationships" name="Real Estate Acquisitions (Table" sheetId="27" state="visible" r:id="rId27"/>
    <sheet xmlns:r="http://schemas.openxmlformats.org/officeDocument/2006/relationships" name="Other Assets (Tables)" sheetId="28" state="visible" r:id="rId28"/>
    <sheet xmlns:r="http://schemas.openxmlformats.org/officeDocument/2006/relationships" name="Debt Obligations (Tables)" sheetId="29" state="visible" r:id="rId29"/>
    <sheet xmlns:r="http://schemas.openxmlformats.org/officeDocument/2006/relationships" name="Derivatives and Hedging Activ30" sheetId="30" state="visible" r:id="rId30"/>
    <sheet xmlns:r="http://schemas.openxmlformats.org/officeDocument/2006/relationships" name="Earnings Per Share (Tables)" sheetId="31" state="visible" r:id="rId31"/>
    <sheet xmlns:r="http://schemas.openxmlformats.org/officeDocument/2006/relationships" name="Revenue Recognition and Relat32" sheetId="32" state="visible" r:id="rId32"/>
    <sheet xmlns:r="http://schemas.openxmlformats.org/officeDocument/2006/relationships" name="Related Party Transactions (Tab"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Subsequent Events (Tables)" sheetId="36" state="visible" r:id="rId36"/>
    <sheet xmlns:r="http://schemas.openxmlformats.org/officeDocument/2006/relationships" name="Organization (Details)" sheetId="37" state="visible" r:id="rId37"/>
    <sheet xmlns:r="http://schemas.openxmlformats.org/officeDocument/2006/relationships" name="PELP Acquisition Transfer of Co" sheetId="38" state="visible" r:id="rId38"/>
    <sheet xmlns:r="http://schemas.openxmlformats.org/officeDocument/2006/relationships" name="PELP Acquisition Business Combi" sheetId="39" state="visible" r:id="rId39"/>
    <sheet xmlns:r="http://schemas.openxmlformats.org/officeDocument/2006/relationships" name="PELP Acquisition Business Acqui" sheetId="40" state="visible" r:id="rId40"/>
    <sheet xmlns:r="http://schemas.openxmlformats.org/officeDocument/2006/relationships" name="PELP Acquisition Business Com41" sheetId="41" state="visible" r:id="rId41"/>
    <sheet xmlns:r="http://schemas.openxmlformats.org/officeDocument/2006/relationships" name="PELP Acquisition Business Com42" sheetId="42" state="visible" r:id="rId42"/>
    <sheet xmlns:r="http://schemas.openxmlformats.org/officeDocument/2006/relationships" name="Real Estate Acquisitions (Detai" sheetId="43" state="visible" r:id="rId43"/>
    <sheet xmlns:r="http://schemas.openxmlformats.org/officeDocument/2006/relationships" name="Other Assets (Details)" sheetId="44" state="visible" r:id="rId44"/>
    <sheet xmlns:r="http://schemas.openxmlformats.org/officeDocument/2006/relationships" name="Debt Obligations (Details)" sheetId="45" state="visible" r:id="rId45"/>
    <sheet xmlns:r="http://schemas.openxmlformats.org/officeDocument/2006/relationships" name="Debt Obligations (Details) - De" sheetId="46" state="visible" r:id="rId46"/>
    <sheet xmlns:r="http://schemas.openxmlformats.org/officeDocument/2006/relationships" name="Derivatives and Hedging Activ47" sheetId="47" state="visible" r:id="rId47"/>
    <sheet xmlns:r="http://schemas.openxmlformats.org/officeDocument/2006/relationships" name="Equity (Details)" sheetId="48" state="visible" r:id="rId48"/>
    <sheet xmlns:r="http://schemas.openxmlformats.org/officeDocument/2006/relationships" name="Earnings Per Share (Details)" sheetId="49" state="visible" r:id="rId49"/>
    <sheet xmlns:r="http://schemas.openxmlformats.org/officeDocument/2006/relationships" name="Revenue Recognition and Relat50" sheetId="50" state="visible" r:id="rId50"/>
    <sheet xmlns:r="http://schemas.openxmlformats.org/officeDocument/2006/relationships" name="Revenue Recognition and Relat51" sheetId="51" state="visible" r:id="rId51"/>
    <sheet xmlns:r="http://schemas.openxmlformats.org/officeDocument/2006/relationships" name="Related Party Transactions Rela" sheetId="52" state="visible" r:id="rId52"/>
    <sheet xmlns:r="http://schemas.openxmlformats.org/officeDocument/2006/relationships" name="Related Party Transactions Re53" sheetId="53" state="visible" r:id="rId53"/>
    <sheet xmlns:r="http://schemas.openxmlformats.org/officeDocument/2006/relationships" name="Fair Value Measurements (Detail" sheetId="54" state="visible" r:id="rId54"/>
    <sheet xmlns:r="http://schemas.openxmlformats.org/officeDocument/2006/relationships" name="Fair Value Measurements (Deta55" sheetId="55" state="visible" r:id="rId55"/>
    <sheet xmlns:r="http://schemas.openxmlformats.org/officeDocument/2006/relationships" name="Segment Information (Details)" sheetId="56" state="visible" r:id="rId56"/>
    <sheet xmlns:r="http://schemas.openxmlformats.org/officeDocument/2006/relationships" name="Subsequent Events (Details) - D" sheetId="57" state="visible" r:id="rId57"/>
  </sheets>
  <definedNames/>
  <calcPr calcId="124519" fullCalcOnLoad="1"/>
</workbook>
</file>

<file path=xl/sharedStrings.xml><?xml version="1.0" encoding="utf-8"?>
<sst xmlns="http://schemas.openxmlformats.org/spreadsheetml/2006/main" uniqueCount="558">
  <si>
    <t>Document and Entity Information - shares shares in Thousand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Phillips Edison &amp; Company, Inc.</t>
  </si>
  <si>
    <t>Entity Central Index Key</t>
  </si>
  <si>
    <t>Current Fiscal Year End Date</t>
  </si>
  <si>
    <t>--12-31</t>
  </si>
  <si>
    <t>Entity Filer Category</t>
  </si>
  <si>
    <t>Non-accelerated Filer</t>
  </si>
  <si>
    <t>Entity Common Stock, Shares Outstanding</t>
  </si>
  <si>
    <t>Consolidated Balance Sheets - USD ($) $ in Thousands</t>
  </si>
  <si>
    <t>Dec. 31, 2017</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Accounts receivable - affiliates</t>
  </si>
  <si>
    <t>Corporate intangible assets, net</t>
  </si>
  <si>
    <t>Goodwill</t>
  </si>
  <si>
    <t>Other assets, net</t>
  </si>
  <si>
    <t>Total assets</t>
  </si>
  <si>
    <t>Liabilities:</t>
  </si>
  <si>
    <t>Debt obligations, net</t>
  </si>
  <si>
    <t>Acquired below-market lease liabilities, net of accumulated amortization of $29,946 and $27,388, respectively</t>
  </si>
  <si>
    <t>Accounts payable – affiliates</t>
  </si>
  <si>
    <t>Accounts payable and other liabilities</t>
  </si>
  <si>
    <t>Total liabilities</t>
  </si>
  <si>
    <t>Commitments and contingencies (Note 8)</t>
  </si>
  <si>
    <t>Equity:</t>
  </si>
  <si>
    <t>Preferred stock, $0.01 par value per share, 10,000 shares authorized, zero shares issued and outstanding at March 31, 2018 and December 31, 2017, respectively</t>
  </si>
  <si>
    <t>Common stock, $0.01 par value per share, 1,000,000 shares authorized, 186,027 and 185,233 shares issued and outstanding at March 31, 2018 and December 31, 2017, respectively</t>
  </si>
  <si>
    <t>Additional paid-in capital</t>
  </si>
  <si>
    <t>Accumulated other comprehensive income (“AOCI”)</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Income - USD ($) shares in Thousands, $ in Thousands</t>
  </si>
  <si>
    <t>Mar. 31, 2017</t>
  </si>
  <si>
    <t>Revenues:</t>
  </si>
  <si>
    <t>Rental income</t>
  </si>
  <si>
    <t>Tenant recovery income</t>
  </si>
  <si>
    <t>Fees and management income</t>
  </si>
  <si>
    <t>Other property income</t>
  </si>
  <si>
    <t>Total revenues</t>
  </si>
  <si>
    <t>Expenses:</t>
  </si>
  <si>
    <t>Property operating</t>
  </si>
  <si>
    <t>Real estate taxes</t>
  </si>
  <si>
    <t>General and administrative</t>
  </si>
  <si>
    <t>Depreciation and amortization</t>
  </si>
  <si>
    <t>Total expenses</t>
  </si>
  <si>
    <t>Other:</t>
  </si>
  <si>
    <t>Interest expense, net</t>
  </si>
  <si>
    <t>Other expense, net</t>
  </si>
  <si>
    <t>Net (loss) income</t>
  </si>
  <si>
    <t>Net loss (income) attributable to noncontrolling interests</t>
  </si>
  <si>
    <t>Net (loss) income attributable to stockholders</t>
  </si>
  <si>
    <t>Earnings per common share:</t>
  </si>
  <si>
    <t>Net (loss) income per share attributable to stockholders - basic and diluted</t>
  </si>
  <si>
    <t>Weighted-average common shares outstanding:</t>
  </si>
  <si>
    <t>Basic</t>
  </si>
  <si>
    <t>Diluted</t>
  </si>
  <si>
    <t>Comprehensive income:</t>
  </si>
  <si>
    <t>Other comprehensive income:</t>
  </si>
  <si>
    <t>Change in unrealized gain on interest rate swaps</t>
  </si>
  <si>
    <t>Comprehensive income</t>
  </si>
  <si>
    <t>Other comprehensive income attributable to noncontrolling interests</t>
  </si>
  <si>
    <t>Comprehensive income attributable to stockholders</t>
  </si>
  <si>
    <t>Consolidated Statements of Equity - USD ($) shares in Thousands, $ in Thousands</t>
  </si>
  <si>
    <t>Total</t>
  </si>
  <si>
    <t>Common Stock</t>
  </si>
  <si>
    <t>Additional Paid-In Capital</t>
  </si>
  <si>
    <t>Accumulated Other Comprehensive Income</t>
  </si>
  <si>
    <t>Accumulated Deficit</t>
  </si>
  <si>
    <t>Total Stockholders' Equity</t>
  </si>
  <si>
    <t>Noncontrolling Interest</t>
  </si>
  <si>
    <t>Balance, shares at Dec. 31, 2016</t>
  </si>
  <si>
    <t>Balance, value at Dec. 31, 2016</t>
  </si>
  <si>
    <t>Increase (Decrease) in Stockholders' Equity [Roll Forward]</t>
  </si>
  <si>
    <t>Share repurchases, shares</t>
  </si>
  <si>
    <t>Share repurchases, value</t>
  </si>
  <si>
    <t>Dividend reinvestment plan (DRIP), shares</t>
  </si>
  <si>
    <t>Dividend reinvestment plan (DRIP), value</t>
  </si>
  <si>
    <t>Common distributions declared, $0.17 per share</t>
  </si>
  <si>
    <t>Distributions to noncontrolling interests</t>
  </si>
  <si>
    <t>Share-based compensation, shares</t>
  </si>
  <si>
    <t>Share-based compensation, value</t>
  </si>
  <si>
    <t>Net income (loss)</t>
  </si>
  <si>
    <t>Balance, shares at Mar. 31, 2017</t>
  </si>
  <si>
    <t>Balance, value at Mar. 31, 2017</t>
  </si>
  <si>
    <t>Balance, shares at Dec. 31, 2017</t>
  </si>
  <si>
    <t>Balance, value at Dec. 31, 2017</t>
  </si>
  <si>
    <t>Other</t>
  </si>
  <si>
    <t>Balance, shares at Mar. 31, 2018</t>
  </si>
  <si>
    <t>Balance, value at Mar. 31, 2018</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income to net cash provided by operating activities:</t>
  </si>
  <si>
    <t>Net amortization of above- and below-market leases</t>
  </si>
  <si>
    <t>Amortization of deferred financing expense</t>
  </si>
  <si>
    <t>Depreciation and amortization of corporate assets</t>
  </si>
  <si>
    <t>Net gain on write-off of unamortized capitalized leasing commissions, market debt adjustments, and deferred financing expense</t>
  </si>
  <si>
    <t>Straight-line rent</t>
  </si>
  <si>
    <t>Changes in operating assets and liabilities:</t>
  </si>
  <si>
    <t>Accounts receivable – affiliates</t>
  </si>
  <si>
    <t>Other assets</t>
  </si>
  <si>
    <t>Net cash provided by operating activities</t>
  </si>
  <si>
    <t>CASH FLOWS FROM INVESTING ACTIVITIES:</t>
  </si>
  <si>
    <t>Real estate acquisitions</t>
  </si>
  <si>
    <t>Capital expenditures</t>
  </si>
  <si>
    <t>Proceeds from sale of real estate</t>
  </si>
  <si>
    <t>Net cash used in investing activities</t>
  </si>
  <si>
    <t>CASH FLOWS FROM FINANCING ACTIVITIES:</t>
  </si>
  <si>
    <t>Net change in credit facility</t>
  </si>
  <si>
    <t>Proceeds from mortgages and loans payable</t>
  </si>
  <si>
    <t>Payments on mortgages and loans payable</t>
  </si>
  <si>
    <t>Distributions paid, net of DRIP</t>
  </si>
  <si>
    <t>Repurchases of common stock</t>
  </si>
  <si>
    <t>Net cash used in financing activities</t>
  </si>
  <si>
    <t>NET INCREASE (DECREASE) IN CASH, CASH EQUIVALENTS, AND RESTRICTED CASH</t>
  </si>
  <si>
    <t>CASH, CASH EQUIVALENTS, AND RESTRICTED CASH:</t>
  </si>
  <si>
    <t>Beginning of period</t>
  </si>
  <si>
    <t>End of period</t>
  </si>
  <si>
    <t>RECONCILIATION TO CONSOLIDATED BALANCE SHEETS</t>
  </si>
  <si>
    <t>Cash, cash equivalents, and restricted cash at end of the period</t>
  </si>
  <si>
    <t>SUPPLEMENTAL CASH FLOW DISCLOSURE, INCLUDING NON-CASH INVESTING AND FINANCING ACTIVITIES:</t>
  </si>
  <si>
    <t>Cash paid for interest</t>
  </si>
  <si>
    <t>Accrued capital expenditures</t>
  </si>
  <si>
    <t>Change in accrued share repurchase obligation</t>
  </si>
  <si>
    <t>Distributions reinvested</t>
  </si>
  <si>
    <t>Organization</t>
  </si>
  <si>
    <t>Organization, Consolidation and Presentation of Financial Statements [Abstract]</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to managing our own shopping centers, our third-party investment management business provides comprehensive real estate and asset management services to certain non-traded, publicly registered real estate investment trusts (“REITs”) and private funds (“Managed Funds”). The Managed Funds include Phillips Edison Grocery Center REIT II, Inc. (“REIT II”), Phillips Edison Grocery Center REIT III, Inc. (“REIT III”), Phillips Edison Limited Partnership (“PELP”), and Necessity Retail Partners (“NRP”). As of March 31, 2018 , we owned fee simple interests in 237 real estate properties.</t>
  </si>
  <si>
    <t>Summary of Significant Accounting Policies</t>
  </si>
  <si>
    <t>Accounting Policies [Abstract]</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three months ended March 31, 2018 . For a full summary of our accounting policies, refer to our 2017 Annual Report on Form 10-K filed with the SEC on March 30, 2018.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amp; Company,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 Income Taxes —Our consolidated financial statements include the operations of one wholly owned subsidiary that has jointly elected to be treated as a Taxable REIT Subsidiary (“TRS”) and is subject to U.S. federal, state, and local income taxes at regular corporate tax rates. As of March 31, 2018 and December 31, 2017 , a full valuation allowance was recorded for the entire amount of the net deferred tax asset. During the three months ended March 31, 2018 , there was no tax expense recorded due to the full valuation allowance and having a net operating loss. We are continuing to evaluate the impact of the 2017 Tax Cuts and Jobs Act (“2017 Tax Act”) on the organization as a whole, but we do not expect there to be a material impact on our consolidated financial statements. Newly Adopted and Recently Issu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ASU 2018-01, Leases (Topic 842): Land Easement Practical Expedient for Transition to Topic 842 This update amends existing guidance by recognizing lease assets and lease liabilities on the balance sheet and disclosing key information about leasing arrangements. In January 2018, the FASB issued ASU 2018-01, which includes amendments to clarify land easements are within the scope of the new leases standard (Topic 842).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 Reclassifications —The following line item on our consolidated statement of operations and comprehensive income for the three months ended March 31, 2017 , was reclassified: • Unrealized Gain (Loss) on Derivatives and Reclassification of Derivative Loss to Interest Expense were combined to Change in Unrealized Gain on Interest Rate Swaps.</t>
  </si>
  <si>
    <t>PELP Acquisition (Notes)</t>
  </si>
  <si>
    <t>Business Combinations [Abstract]</t>
  </si>
  <si>
    <t>PELP Acquisition</t>
  </si>
  <si>
    <t>3. PELP ACQUISITION On October 4, 2017, we completed a transaction to acquire certain real estate assets, the third-party investment management business, and the captive insurance company of PELP in a stock and cash transaction (“PELP transaction”). Under the terms of this transaction, the following consideration was given in exchange for the contribution of PELP’s ownership interests in 76 shopping centers, its third-party investment management business, and its captive insurance company (in thousands): Amount Fair value of Operating Partnership units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Third Amended and Restated Agreement of Limited Partnership (see Note 9 ). The terms of the PELP transaction include an earn-out structure with an opportunity for up to an additional 12.5 million OP units to be issued. For more detail regarding this earn-out, see Note 13 . Immediately following the closing of the PELP transaction, our shareholders owned approximately 80.6% and former PELP shareholders owned approximately 19.4% of the combined company. Assets Acquired and Liabilities Assumed —The PELP transaction was accounted for using the acquisition method of accounting under ASC 805, Business Combinations , which requires, among other things, the assets acquired and liabilities assumed to be recognized at their fair values as of the acquisition date. The preliminary fair market value of the assets acquired and liabilities assumed was based on a valuation report prepared by a third-party valuation specialist that was subject to management’s review and approval. 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 The allocation of the purchase price was based on management’s assessment, which may change in the future as more information becomes available and could have an impact on the unaudited pro forma financial information presented below. Subsequent adjustments made to the purchase price allocation upon the completion of our fair value assessment process will not exceed one year from the acquisition date. The allocation of the purchase price above required a significant amount of judgment and represented management’s best estimate of the fair value as of the acquisition date. Intangible Assets and Liabilities —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We do not expect that the goodwill will be deductible for tax purposes. The goodwill recorded represents our management structure and its ability to generate additional opportunities for revenue and raise additional funds, and therefore the full amount of goodwill was allocated to the Investment Management segment, which comprises one reporting unit. For more information about each of our reporting segments, see Note 14 . Results of Operations —The consolidated net assets and results of operations of PELP’s contributions were included in the consolidated financial statements from the transaction date going forward and resulted in the following impact to Total Revenues and Net Loss for the three months ended March 31, 2018 (in thousands): 2018 Revenues $ 21,470 Net income 1,302 Acquisition Costs —We incurred approximately $17.0 million of costs related to the PELP transaction, $1.6 million of which was incurred during the three months ended March 31, 2017, and was recorded in Other Expense, Net on the consolidated statements of operations. No costs related to the PELP transaction were recorded in 2018. Pro Forma Results (Unaudited) —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For the Three Months Ended March 31, (in thousands) 2017 Pro forma revenues $ 98,679 Pro forma net income attributable to stockholders 799</t>
  </si>
  <si>
    <t>Real Estate Acquisitions</t>
  </si>
  <si>
    <t>Real Estate Investments, Net [Abstract]</t>
  </si>
  <si>
    <t>4. REAL ESTATE ACQUISITIONS During the three months ended March 31, 2018 , we acquired one grocery-anchored shopping center for $8.4 million . During the three months ended March 31, 2017, we acquired one grocery-anchored shopping center for $15.0 million . Neither of these acquisitions were considered business combinations, but rather were classified as asset acquisitions. As such, most acquisition-related costs were capitalized and are included in the total purchase prices shown below. Our 2018 acquisition closed out the Internal Revenue Code (“IRC”) Section 1031 like-kind exchange outstanding at December 31, 2017 . The weighted-average amortization periods for in-place, above-market, and below-market lease intangibles acquired as part of the above transactions during the three months ended March 31, 2018 and 2017, are as follows (dollars in thousands, weighted-average useful life in years): 2018 2017 Fair Value Weighted-Average Useful Life Fair Value Weighted-Average Useful Life Acquired in-place leases $ 946 6 $ 1,817 15 Acquired above-market leases 74 3 110 4 Acquired below-market leases (457 ) 16 (593 ) 24</t>
  </si>
  <si>
    <t>Other Assets (Notes)</t>
  </si>
  <si>
    <t>Deferred Costs, Capitalized, Prepaid, and Other Assets Disclosure [Abstract]</t>
  </si>
  <si>
    <t>Other Assets, Net</t>
  </si>
  <si>
    <t>5. OTHER ASSETS, NET The following is a summary of Other Assets, Net outstanding as of March 31, 2018 and December 31, 2017 (in thousands): March 31, 2018 December 31, 2017 Other Assets, Net: Deferred leasing commissions and costs $ 30,932 $ 29,055 Deferred financing costs 13,971 13,971 Office equipment, including capital lease assets, and other 11,512 10,308 Total depreciable and amortizable assets 56,415 53,334 Accumulated depreciation and amortization (19,677 ) (17,121 ) Net depreciable and amortizable assets 36,738 36,213 Accounts receivable, net 39,732 41,211 Deferred rent receivable, net 19,281 18,201 Derivative asset 29,984 16,496 Prepaid expenses 7,455 4,232 Investment in affiliates 902 902 Other 1,010 1,193 Total other assets, net $ 135,102 $ 118,448</t>
  </si>
  <si>
    <t>Debt Obligations</t>
  </si>
  <si>
    <t>Debt Disclosure [Abstract]</t>
  </si>
  <si>
    <t>6. DEBT OBLIGATIONS The following is a summary of the outstanding principal balances and interest rates, which include the effect of derivative financial instruments, on our debt obligations as of March 31, 2018 and December 31, 2017 (in thousands): Interest Rate March 31, 2018 December 31, 2017 Revolving credit facility (1) LIBOR + 1.40% $ 25,569 $ 61,569 Term loans (2)(3) 2.51%-3.93% 1,205,000 1,140,000 Secured loan facility due 2026 3.55% 175,000 175,000 Secured loan facility due 2027 3.52% 195,000 195,000 Mortgages and other 3.75%-7.91% 244,310 246,217 Assumed market debt adjustments, net (4) 4,983 5,254 Deferred financing costs (5) (15,033 ) (16,042 ) Total $ 1,834,829 $ 1,806,998 (1) The gross borrowings and payments under our revolving credit facility were $55.0 million and $91.0 million , respectively, during the three months ended March 31, 2018 . The revolving credit facility had a capacity of $500 million as of March 31, 2018 and December 31, 2017 . The revolving credit facility matures in October 2021, with additional options to extend the maturity to October 2022. (2) We have six term loans with maturities ranging from 2019 to 2024. The $100 million term loan maturing in February 2019 has options to extend the maturity to 2021. We will consider options for refinancing the loan or exercising the option upon maturity. As of March 31, 2018 , the availability on our revolving credit facility exceeded the balance on the loan maturing in 2019. The $175 million term loan maturing in 2020 also has options to extend its maturity to 2021.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March 31, 2018 and December 31, 2017 . (4) Net of accumulated amortization of $4.0 million and $3.7 million as of March 31, 2018 and December 31, 2017 , respectively. (5) Net of accumulated amortization of $6.3 million and $5.4 million as of March 31, 2018 and December 31, 2017 , respectively. As of March 31, 2018 and December 31, 2017 , the weighted-average interest rate for all of our debt obligations was 3.4% . The allocation of total debt between fixed- and variable-rate as well as between secured and unsecured, excluding market debt adjustments and deferred financing costs, as of March 31, 2018 and December 31, 2017 , is summarized below (in thousands): March 31, 2018 December 31, 2017 As to interest rate: (1) Fixed-rate debt $ 1,606,311 $ 1,608,217 Variable-rate debt 238,568 209,569 Total $ 1,844,879 $ 1,817,786 As to collateralization: Unsecured debt $ 1,230,569 $ 1,202,476 Secured debt 614,310 615,310 Total $ 1,844,879 $ 1,817,786 (1) Includes the effects of derivative financial instruments (see Notes 7 and 13 ).</t>
  </si>
  <si>
    <t>Derivatives and Hedging Activities</t>
  </si>
  <si>
    <t>Derivative Instruments and Hedging Activities Disclosure [Abstract]</t>
  </si>
  <si>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 in the fair value of derivatives designated, and that qualify, as cash flow hedges is recorded in AOCI and is subsequently reclassified into earnings in the period that the hedged forecasted transaction affects earnings. During the three months ended March 31, 2018 and 2017 ,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4.9 million will be reclassified from Other Comprehensive Income as a decrease to Interest Expense, Net. The following is a summary of our interest rate swaps that were designated as cash flow hedges of interest rate risk as of March 31, 2018 and December 31, 2017 (notional amount in thousands): March 31, 2018 December 31, 2017 Count 6 6 Notional amount $ 992,000 $ 992,000 Fixed LIBOR 1.2% - 2.2% 1.2% - 2.2% Maturity date 2019-2024 2019-2024 The table below details the location of the gain or loss recognized on interest rate derivatives designated as cash flow hedges in the consolidated statements of operations and comprehensive income for the three months ended March 31, 2018 and 2017 (in thousands): 2018 2017 Amount of gain recognized in OCI on derivative $ 13,440 $ 1,219 Amount of loss reclassified from AOCI into interest expense 48 597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March 31, 2018 , the fair value, and thus the termination value if we were to breach any agreement provisions, of our derivatives in a net liability position was approximately $24,000 . The fair value includes accrued interest but excludes any adjustment for nonperformance risk related to these agreements. As of March 31, 2018 , we had not posted any collateral related to these agreements and were not in breach of any agreement provisions.</t>
  </si>
  <si>
    <t>Commitments and Contingencies</t>
  </si>
  <si>
    <t>Commitments and Contingencies Disclosure [Abstract]</t>
  </si>
  <si>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Equity (Notes)</t>
  </si>
  <si>
    <t>Stockholders' Equity Note [Abstract]</t>
  </si>
  <si>
    <t>Equity</t>
  </si>
  <si>
    <t>9. EQUITY On May 9, 2018, our board of directors (“Board”) increased the estimated value per share of our common stock to $11.05 based substantially on the estimated market value of our portfolio of real estate properties and our third-party investment management business as of March 31, 2018. We engaged a third-party valuation firm to provide a calculation of the range in estimated value per share of our common stock as of March 31, 2018, which reflected certain balance sheet assets and liabilities as of that date. Previously, on November 8, 2017, our Board increased the estimated value per share of our common stock to $11.00 from $10.20 based substantially on the estimated market value of our portfolio of real estate properties and our third-party investment management business as of October 5, 2017, the first full business day after the closing of the PELP transaction. Shares of our common stock are issued under the DRIP and redeemed under the Share Repurchase Program (“SRP”), as discussed below, at the same price as the estimated value per share in effect at the time of issuance or redemption. Dividend Reinvestment Plan —The DRIP allows stockholders to invest distributions in additional shares of our common stock.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The Board reserves the right, in its sole discretion, at any time and from time to time, to reject any request for repurchase. Further, the cash available for repurchases on any particular date will generally be limited to the proceeds from the DRIP during the preceding four fiscal quarters, less amounts already used for repurchases since the beginning of that period. During the three months ended March 31, 2018 , repurchase requests surpassed the funding limits under the SRP. In April 2018, approximately 3.4 million shares of our common stock were repurchased under our SRP. Repurchase requests in connection with a stockholder’s death, “qualifying disability,” or “determination of incompetence” were completed in full. The remaining repurchase requests that were in good order were fulfilled on a pro rata basis. Following the April 2018 share repurchase, we had 11.9 million shares of unfulfilled repurchase requests, which will be treated as requests for repurchase during future months until satisfied or withdrawn. Convertible Noncontrolling Interests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our former advisor. Upon closing of the PELP transaction, all outstanding Class B units vested and were converted to OP units. Under the terms of the Third Amended and Restated Agreement of Limited Partnership,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March 31, 2018 and December 31, 2017 , are classified as Noncontrolling Interests within permanent equity on our consolidated balance sheets. The cumulative distributions that have been paid on OP units are included in Distributions to Noncontrolling Interests on the consolidated statements of equity. There were 44.5 million OP units outstanding as of March 31, 2018 and December 31, 2017 . Nonconvertible Noncontrolling Interests —In addition to partnership units of the Operating Partnership, Noncontrolling Interests also includes a 25% ownership share of one of our subsidiaries who provides advisory services, which was not significant to our results.</t>
  </si>
  <si>
    <t>Earnings Per Share</t>
  </si>
  <si>
    <t>Earnings Per Share [Abstract]</t>
  </si>
  <si>
    <t>10.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Phantom stock units, which are restricted stock awards received by employees under our Amended and Restated 2010 Long Term Incentive Plan, are not considered participating securities, as they are not convertible into common stock. The impact of OP units on basic and diluted EPS has been calculated using the two-class method whereby earnings are allocated to the OP units based on dividends declared and the units’ participation rights in undistributed earnings. The effects of the two-class method on basic and diluted EPS were immaterial to the consolidated financial statements as of March 31, 2018 and 2017 . Since the OP units are convertible, they were treated as potentially dilutive in the diluted earnings per share computations for the three months ended March 31, 2018 and 2017 . There were 2.8 million unvested Class B units outstanding as of March 31, 2017 . As these units were unvested, they were not included in the diluted earnings per share calculation. The following table provides a reconciliation of the numerator and denominator of the earnings per share calculations for the three months ended March 31, 2018 and 2017 (in thousands, except per share amounts): 2018 2017 Numerator: Net (loss) income attributable to stockholders - basic $ (1,600 ) $ 1,106 Net (loss) income attributable to convertible OP units (1) (334 ) 28 Net (loss) income - diluted $ (1,934 ) $ 1,134 Denominator: Weighted-average shares - basic 185,899 183,230 Conversion of OP units (1) 44,453 2,785 Effect of dilutive restricted stock awards — 7 Adjusted weighted-average shares - diluted 230,352 186,022 Earnings per common share: Net (loss) income attributable to stockholders - basic and diluted $ (0.01 ) $ 0.01 (1) OP units include units previously issued for asset management services provided under our former advisory agreement (see Note 12 ), as well as units issued as part of the PELP transaction, all of which are convertible into common shares. The Operating Partnership loss attributable to these OP units, which is included as a component of Net Income Attributable to Noncontrolling Interests on the consolidated statements of operations, has been added back in the numerator because these OP units were included in the denominator for all years presented. As of March 31, 2018 , approximately 1.0 million unvested restricted stock awards were outstanding. These securities were anti-dilutive and, as a result, were excluded from the weighted-average common shares used to calculate diluted EPS.</t>
  </si>
  <si>
    <t>Revenue Recognition and Related Party Revenue (Notes)</t>
  </si>
  <si>
    <t>Related Party Transactions [Abstract]</t>
  </si>
  <si>
    <t>Revenue Recognition and Related Party Revenue</t>
  </si>
  <si>
    <t>11. REVENUE RECOGNITION AND RELATED PARTY REVENUE Effective January 1, 2018, we adopted ASU 2014-09, Revenue from Contracts with Customers , using the modified retrospective approach. The majority of our revenue is lease revenue derived from our Owned Real Estate segment. We record these amounts as Rental Income and Tenant Recovery Income on the consolidated statements of operations. These revenue amounts are excluded from the scope of ASU 2014-09, as they are accounted for under Topic 840, Leases . Fee revenues from our Investment Management segment are earned by providing services to the Managed Funds. These fees are within the scope of ASU 2014-09 and are recorded as Fees and Management Income on the consolidated statements of operations. Additional immaterial revenue is recorded as Other Property Income on the consolidated statements of operations. The adoption of ASU 2014-09 did not result in any retrospective adjustments to prior periods as our previous revenue recognition policies aligned with the updated guidance. The Investment Management segment provides services to Managed Funds that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two types of contracts, advisory agreements and property management agreements. Advisory agreements have a duration of one year and are renewed annually at the discretion of the respective boards, but can be terminated upon notice by either party. Property management agreements include both property management agreements and master services agreements, which we have determined should be evaluated as a single agreement for revenue recognition under GAAP. Property management agreements have no defined term, but can be canceled by either party upon 30 days’ notice. Summarized below is all fee and management revenue for the Investment Management segment. The revenue includes the fees and reimbursements earned by us from the Managed Funds for the three months ended March 31, 2018 , and other revenues that are not in the scope of ASC 606, Revenue from Contracts with Customers , but are included in this table for the purpose of disclosing all related party revenues, (in thousands): REIT II Other parties Total Advisory revenue: Acquisition fees $ 155 $ 256 $ 411 Asset management fees 3,065 281 3,346 Other advisory fees and reimbursements 75 28 103 Total advisory revenue 3,295 565 3,860 Property Management and Services revenue: Property management fees 2,079 352 2,431 Leasing commissions 1,172 251 1,423 Construction management fees 75 22 97 Other property management fees and reimbursements 234 143 377 Total property management and services revenue 3,560 768 4,328 Other revenue: Insurance premiums (1) 80 444 524 Non-operating property revenue — 133 133 Total fees and management income $ 6,935 $ 1,910 $ 8,845 (1) Insurance premium income from other parties was from third parties not affiliated with us. Because the PELP transaction occurred in October 2017, no fee and management income was earned in the first quarter of 2017. Advisory Agreements —Under our advisory agreements, we earn revenue for managing day-to-day activities and implementing the investment strategy for the Managed Funds. The wide variety of duties as the advisor within these contracts makes determining the performance obligations within the contracts a matter of judgment. We have concluded that each of the separately disclosed fee types in the below table represents a separate performance obligation within the contract. Due to the nature of the services being provided under the Advisory Agreements, each performance obligation within the contract has a variable component. Therefore when we determine the transaction price for the contract we are required to constrain our estimate to an amount that is not probable of significant revenue reversal. For the acquisition and disposition services, compensation only occurs if the transaction takes place, and the amount of compensation is dependent upon the contract price for the transaction. Property acquisition and disposition fees are recognized when we satisfy a performance obligation by acquiring a property or transferring control of a property. These fees are billed subsequent to the acquisition or sale of the property and payment is due thereafter. 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nd substantially the same, revenue is recognized at the end of each reporting period based on a percentage of the cost of assets under management or the applicable NAV. In addition to the fees listed above, our management company contracts include the potential for additional revenues if certain market conditions are in place or certain events take place. We have not recognized revenue related to these fees, nor will we until it is no longer highly probable that there would be a material reversal of revenue. Property Management Agreements —Under our property management agreements, we earn revenue for managing day-to-day activities at the properties of the Managed Funds, for which we receive a distinct fee based on a set percentage of gross cash receipts each month. Under the property management agreements, we also serve as a leasing agent to the Managed Funds. For each new lease, lease renewal, and expansion we receive a distinct fee in the form of a leasing commission. Leasing commissions are recognized at lease execution and are dependent on the terms of the lease. Additionally, we assist in overseeing the construction of various improvements for Managed Funds, for which we receive a distinct fee based on a set percentage of total project cost calculated upon completion of construction. Because both parties in these contracts can cancel upon 30 days’ notice without penalties, their term is considered month-to-month. The wide variety of duties as the property manager within these contracts makes determining the performance obligations within the contracts a matter of judgment. We have concluded that each of the separately disclosed fee types in the contracts, property management, leasing, and construction management, represents a separate performance obligation within the contract. Due to the nature of the services being provided under the property management agreements, each performance obligation within the contract has a variable consideration component. However, due to the month-to-month term of these contracts, any uncertainty regarding the amounts to be earned over the contract term is resolved by the end of that month. As a result, we can reliably calculate the amount of the consideration to be recognized with regards to each performance obligation each month. 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 Both the advisory agreements and property management agreements have an original duration of one year or less, and we utilize the practical expedient applicable to such contracts and have not disclosed the transaction price for the remaining performance obligations as of the end of each reporting period nor when we expect to recognize this revenue. Due to the duration of the contracts, we have also utilized the practical expedient and made no adjustment to contract consideration for the effects of financing components. Related Party Receivables —Summarized below is the detail of our outstanding receivable balance from related parties as of March 31, 2018 and December 31, 2017, respectively (in thousands): March 31, 2018 December 31, 2017 REIT II Other Parties REIT II Other Parties Contract receivables: Advisory $ 299 $ 97 $ 256 $ 51 Property management and services 1,214 386 1,264 128 Total contract receivables 1,513 483 1,520 179 Other 36 4,903 72 4,331 Total $ 1,549 $ 5,386 $ 1,592 $ 4,510 Organizational and Offering Costs —Under the terms of the advisory agreement, we have incurred organizational and offering costs related to REIT III, all of which is recorded in Accounts Receivable - Affiliates on the consolidated balance sheets. Since REIT III’s initial public offering has not commenced, we have only charged REIT III organizational and offering costs related to its private placement, which was approximately $2.0 million as of March 31, 2018 . During the public offering period for REIT III, we will receive an additional contingent advisor payment of 2.15% of the contract purchase price of each property or other real estate investment they acquire. This reimbursement is intended to allow us to recoup a portion of the dealer manager fees and organizational and offering expenses advanced by the REIT III Advisor, which we are a 75% partner. Therefore, this reimbursement shall not exceed the amount of organizational and offering expenses and dealer manager fees outstanding at the time of closing for the acquired property.</t>
  </si>
  <si>
    <t>Related Party Transactions</t>
  </si>
  <si>
    <t>12. RELATED PARTY EXPENSE Economic Dependency —Prior to the completion of the PELP transaction, we were dependent on PE-NTR, Phillips Edison &amp; Company Ltd. (the “Property Manager”), and their respective affiliates for certain services that were essential to us, including asset acquisition and disposition decisions, asset management, operating and leasing of our properties, and other general and administrative responsibilities. Upon closing of the transaction in October 2017, our management structure became internalized and our relationship with PE-NTR and the Property Manager was acquired. As a result, we no longer pay the fees listed below and had no outstanding unpaid amounts related to those fees as of March 31, 2018 or December 31, 2017. Advisory Agreement —PE-NTR and American Realty Capital II Advisors, LLC (“ARC”) were entitled to specified fees and expenditure reimbursements for certain services, including managing our day-to-day activities and implementing our investment strategy under advisory agreements, as follows: • Asset management and subordinated participation fee paid out monthly in cash and/or Class B units; • Acquisition fee based on the cost of investments acquired/originated; • Acquisition expenses reimbursed related to selecting, evaluating, and acquiring assets; and • Disposition fee paid for substantial assistance in connection with the sale of a property. Summarized below are the fees earned by and the expenses reimbursable to PE-NTR and ARC for the three months ended March 31, 2017 (in thousands): 2017 Acquisition fees (1) $ 148 Due diligence fees (1) 30 Asset management fees (2) 5,089 OP units distribution (3) 460 Class B units distribution (4) 438 Total $ 6,165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 Property Management Agreement —Prior to the completion of the PELP transaction in October 2017, all of our real properties were managed and leased by the Property Manager, which was wholly-owned by PELP. The Property Manager was entitled to the following specified fees and expenditure reimbursements: • Property management fee based on monthly gross cash receipts from the properties managed; • Leasing commissions paid for leasing services rendered with respect to a particular property; • Construction management costs paid for construction management services rendered with respect to a particular property; and • Other expenses and reimbursement incurred by the Property Manager on our behalf. Summarized below are the fees earned by and the expenses reimbursable to the Property Manager for the three months ended March 31, 2017 (in thousands): 2017 Property management fees (1) $ 2,586 Leasing commissions (2) 2,323 Construction management fees (2) 304 Other fees and reimbursements (3) 1,709 Total $ 6,922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 Other Related Party Matters —Under the terms of the advisory agreement, we have incurred organizational and offering costs related to REIT III. A portion of those costs were incurred by Griffin Capital Corporation (“Griffin sponsor”), a co-sponsor of REIT III. The Griffin sponsor owns a 25% interest and we own a 75% interest in the REIT III Advisor. As such, $1.7 million of the receivable we have from REIT III is reimbursable to the Griffin sponsor and is recorded in Accounts Payable - Affiliates on the consolidated balance sheets. Upon completion of the PELP transaction, we assumed PELP’s obligation as the limited guarantor for up to $200 million , capped at $50 million in most instances, of NRP’s debt. Our guarantee is limited to being the non-recourse carveout guarantor and the environmental indemnitor.</t>
  </si>
  <si>
    <t>Fair Value Measurements</t>
  </si>
  <si>
    <t>Fair Value Disclosures [Abstract]</t>
  </si>
  <si>
    <t>13.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March 31, 2018 and December 31, 2017 (dollars in thousands): March 31, 2018 December 31, 2017 Fair value $ 1,799,558 $ 1,765,151 Recorded value (1) 1,849,862 1,823,040 (1) Recorded value does not include deferred financing costs of $15.0 million and $16.0 million as of March 31, 2018 and December 31, 2017 , respectively. Recurring Fair Value Measurements —Our earn-out liability and interest rate swaps are measured and recognized at fair value on a recurring basis. The fair value measurements of those assets and liabilities as of March 31, 2018 and December 31, 2017 , were as follows (in thousands): March 31, 2018 December 31, 2017 Level 1 Level 2 Level 3 Level 1 Level 2 Level 3 Interest rate swaps-term loans (1) $ — $ 29,984 $ — $ — $ 16,496 $ — Interest rate swap-mortgage note (1) — (24 ) — — (61 ) — Earn-out liability (2) — — (38,0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 Earn-out —The terms of the PELP transaction include an earn-out structure with an opportunity for up to an additional 12.5 million OP units to be issued to PELP as additional consideration if certain milestones are achieved. The milestones are related to a liquidity event for our shareholders and fundraising targets in REIT III, of which PELP was a co-sponsor.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range of potential outcomes still includes a possibility of no additional OP units issued as well as the maximum 12.5 million units being issued. Derivative Instruments— As of March 31, 2018 and December 31, 2017 , we had interest rate swaps that fixed LIBOR on portions of our unsecured term loan facilities. For a more detailed discussion of these cash flow hedges, see Note 7 . As of March 31, 2018 and December 31, 2017 , we were also party to an interest rate swap that fixed the variable interest rate on $10.6 million and $10.7 million , respectively, of one of our mortgage notes. The change in fair value of this instrument is recorded in Other Expense, Net on the consolidated statements of operations and was not material for the three months ended March 31, 2018 and 2017.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March 31, 2018 and December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Segment Information (Notes)</t>
  </si>
  <si>
    <t>Segment Reporting [Abstract]</t>
  </si>
  <si>
    <t>Segment Information</t>
  </si>
  <si>
    <t>14. SEGMENT INFORMATION As of March 31, 2018 , we operated through two business segments: Owned Real Estate and Investment Management. Prior to the completion of the PELP transaction in October 2017, we only operated through the Owned Real Estate segment. As a result, we did not report any segment disclosures for the three months ended March 31, 2017. We generate revenues and segment profit as follows: • Owned Real Estate: Our business objective is to own and operate well-occupied grocery-anchored shopping centers that generate cash flows to support distributions to our shareholders with the potential for capital appreciation. We typically invest in neighborhood shopping centers (generally containing less than 125,000 leasable square feet) located in attractive demographic markets throughout the United States where our management believes our fully integrated operating platform can add value. Through this segment, we own a diversified portfolio of shopping centers subject to long-term net leases with creditworthy tenants in the grocery, retail, restaurant, and service industries. As of March 31, 2018 , we owned 237 properties. • Investment Management: Through this segment, we are responsible for managing the day-to-day affairs of the Managed Funds, identifying and making acquisitions and investments on their behalf, maintaining and operating their real properties, and recommending to the respective boards of directors an approach for providing investors of the Managed Funds with liquidity. We generate revenues by providing asset management and property management services, in addition to revenues from leasing, acquisition, construction, and disposition services (see Note 11 ). Our chief operating decision makers rely primarily on segment profit and similar measures to make decisions regarding allocating resources and assessing segment performance. We allocate certain operating expenses, such as employee related costs and benefits, to our segments. Items not directly attributable to our Owned Real Estate or Investment Management segments are allocated to corporate general and administrative expenses, which is a reconciling item. The table below compares segment profit for each of our operating segments and reconciles total segment profit to Net Loss for the three months ended March 31, 2018 (in thousands): 2018 Owned Real Estate Investment Management Total Total revenues $ 94,354 $ 8,845 $ 103,199 Property operating expenses (15,467 ) (2,648 ) (18,115 ) Real estate tax expenses (12,962 ) (185 ) (13,147 ) General and administrative expenses (425 ) (2,288 ) (2,713 ) Segment profit $ 65,500 $ 3,724 69,224 Corporate general and administrative expenses (7,748 ) Depreciation and amortization (46,427 ) Interest expense, net (16,779 ) Other expense, net (107 ) Net loss $ (1,837 )</t>
  </si>
  <si>
    <t>Subsequent Events</t>
  </si>
  <si>
    <t>Subsequent Events [Abstract]</t>
  </si>
  <si>
    <t>15. SUBSEQUENT EVENTS Distributions —Distributions paid to stockholders and OP unit holders of record subsequent to March 31, 2018 , were as follows (in thousands): Month Date of Record Distribution Rate Date Distribution Paid Gross Amount of Distribution Paid Distribution Reinvested through the DRIP Net Cash Distribution March 3/15/2018 $0.05583344 4/2/2018 $ 12,813 $ 4,119 $ 8,694 April 4/16/2018 $0.05583344 5/1/2018 12,834 4,015 8,819 In May 2018 our Board authorized distributions for June, July, and August 2018 to the stockholders of record at the close of business on June 15, 2018, July 16, 2018, and August 15 2018, respectively, equal to a monthly amount of $0.05583344 per share of common stock. OP unit holders will receive distributions at the same rate as common stockholder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amp; Company, Inc.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months ended March 31,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Income Taxes</t>
  </si>
  <si>
    <t>Income Taxes —Our consolidated financial statements include the operations of one wholly owned subsidiary that has jointly elected to be treated as a Taxable REIT Subsidiary (“TRS”) and is subject to U.S. federal, state, and local income taxes at regular corporate tax rates. As of March 31, 2018 and December 31, 2017 , a full valuation allowance was recorded for the entire amount of the net deferred tax asset. During the three months ended March 31, 2018 , there was no tax expense recorded due to the full valuation allowance and having a net operating loss. We are continuing to evaluate the impact of the 2017 Tax Cuts and Jobs Act (“2017 Tax Act”) on the organization as a whole, but we do not expect there to be a material impact on our consolidated financial statements.</t>
  </si>
  <si>
    <t>Newly Adopted and Recently Issued Accounting Pronouncements</t>
  </si>
  <si>
    <t>Newly Adopted and Recently Issued Accounting Pronouncements —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ASU 2018-01, Leases (Topic 842): Land Easement Practical Expedient for Transition to Topic 842 This update amends existing guidance by recognizing lease assets and lease liabilities on the balance sheet and disclosing key information about leasing arrangements. In January 2018, the FASB issued ASU 2018-01, which includes amendments to clarify land easements are within the scope of the new leases standard (Topic 842).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t>
  </si>
  <si>
    <t>Reclassifications</t>
  </si>
  <si>
    <t>Reclassifications —The following line item on our consolidated statement of operations and comprehensive income for the three months ended March 31, 2017 , was reclassified: • Unrealized Gain (Loss) on Derivatives and Reclassification of Derivative Loss to Interest Expense were combined to Change in Unrealized Gain on Interest Rate Swaps.</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consolidated financial statements: Standard Description Date of Adoption Effect on the Financial Statements or Other Significant Matters ASU 2016-02, Leases (Topic 842), ASU 2018-01, Leases (Topic 842): Land Easement Practical Expedient for Transition to Topic 842 This update amends existing guidance by recognizing lease assets and lease liabilities on the balance sheet and disclosing key information about leasing arrangements. In January 2018, the FASB issued ASU 2018-01, which includes amendments to clarify land easements are within the scope of the new leases standard (Topic 842).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In January 2018, the FASB issued a proposed ASU related to ASC 842. The update would allow lessors to use a practical expedient to account for non-lease components and related lease components as a single lease component instead of accounting for them separately, if certain conditions are met. This proposal is currently under consideration by regulators. We also expect to recognize right of use assets on our consolidated balance sheets related to certain ground leases, office space, and office equipment leases where we are the lessee.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t>
  </si>
  <si>
    <t>PELP Acquisition (Tables)</t>
  </si>
  <si>
    <t>Schedule of Business Acquisitions, by Acquisition</t>
  </si>
  <si>
    <t>Under the terms of this transaction, the following consideration was given in exchange for the contribution of PELP’s ownership interests in 76 shopping centers, its third-party investment management business, and its captive insurance company (in thousands): Amount Fair value of Operating Partnership units (“OP units”) issued $ 401,630 Debt assumed: Corporate debt 432,091 Mortgages and notes payable 72,649 Cash payments 30,420 Fair value of earn-out 38,000 Total consideration 974,790 PELP debt repaid by the Company on the transaction date (432,091 ) Net consideration $ 542,699</t>
  </si>
  <si>
    <t>Schedule of Recognized Identified Assets Acquired and Liabilities Assumed</t>
  </si>
  <si>
    <t>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t>
  </si>
  <si>
    <t>Schedule of Finite-Lived Intangible Assets Acquired as Part of Business Combination</t>
  </si>
  <si>
    <t>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The weighted-average amortization periods for in-place, above-market, and below-market lease intangibles acquired as part of the above transactions during the three months ended March 31, 2018 and 2017, are as follows (dollars in thousands, weighted-average useful life in years): 2018 2017 Fair Value Weighted-Average Useful Life Fair Value Weighted-Average Useful Life Acquired in-place leases $ 946 6 $ 1,817 15 Acquired above-market leases 74 3 110 4 Acquired below-market leases (457 ) 16 (593 ) 24</t>
  </si>
  <si>
    <t>Business Combination, Results of Operations</t>
  </si>
  <si>
    <t>The consolidated net assets and results of operations of PELP’s contributions were included in the consolidated financial statements from the transaction date going forward and resulted in the following impact to Total Revenues and Net Loss for the three months ended March 31, 2018 (in thousands): 2018 Revenues $ 21,470 Net income 1,302</t>
  </si>
  <si>
    <t>Business Acquisition, Pro Forma Information</t>
  </si>
  <si>
    <t>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For the Three Months Ended March 31, (in thousands) 2017 Pro forma revenues $ 98,679 Pro forma net income attributable to stockholders 799</t>
  </si>
  <si>
    <t>Real Estate Acquisitions (Tables)</t>
  </si>
  <si>
    <t>Schedule of Finite-Lived Intangible Leased Acquired</t>
  </si>
  <si>
    <t>Other Assets (Tables)</t>
  </si>
  <si>
    <t>Schedule of Other Assets</t>
  </si>
  <si>
    <t>The following is a summary of Other Assets, Net outstanding as of March 31, 2018 and December 31, 2017 (in thousands): March 31, 2018 December 31, 2017 Other Assets, Net: Deferred leasing commissions and costs $ 30,932 $ 29,055 Deferred financing costs 13,971 13,971 Office equipment, including capital lease assets, and other 11,512 10,308 Total depreciable and amortizable assets 56,415 53,334 Accumulated depreciation and amortization (19,677 ) (17,121 ) Net depreciable and amortizable assets 36,738 36,213 Accounts receivable, net 39,732 41,211 Deferred rent receivable, net 19,281 18,201 Derivative asset 29,984 16,496 Prepaid expenses 7,455 4,232 Investment in affiliates 902 902 Other 1,010 1,193 Total other assets, net $ 135,102 $ 118,448</t>
  </si>
  <si>
    <t>Debt Obligations (Tables)</t>
  </si>
  <si>
    <t>Schedule of Debt Obligations</t>
  </si>
  <si>
    <t>The following is a summary of the outstanding principal balances and interest rates, which include the effect of derivative financial instruments, on our debt obligations as of March 31, 2018 and December 31, 2017 (in thousands): Interest Rate March 31, 2018 December 31, 2017 Revolving credit facility (1) LIBOR + 1.40% $ 25,569 $ 61,569 Term loans (2)(3) 2.51%-3.93% 1,205,000 1,140,000 Secured loan facility due 2026 3.55% 175,000 175,000 Secured loan facility due 2027 3.52% 195,000 195,000 Mortgages and other 3.75%-7.91% 244,310 246,217 Assumed market debt adjustments, net (4) 4,983 5,254 Deferred financing costs (5) (15,033 ) (16,042 ) Total $ 1,834,829 $ 1,806,998 (1) The gross borrowings and payments under our revolving credit facility were $55.0 million and $91.0 million , respectively, during the three months ended March 31, 2018 . The revolving credit facility had a capacity of $500 million as of March 31, 2018 and December 31, 2017 . The revolving credit facility matures in October 2021, with additional options to extend the maturity to October 2022. (2) We have six term loans with maturities ranging from 2019 to 2024. The $100 million term loan maturing in February 2019 has options to extend the maturity to 2021. We will consider options for refinancing the loan or exercising the option upon maturity. As of March 31, 2018 , the availability on our revolving credit facility exceeded the balance on the loan maturing in 2019. The $175 million term loan maturing in 2020 also has options to extend its maturity to 2021.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March 31, 2018 and December 31, 2017 . (4) Net of accumulated amortization of $4.0 million and $3.7 million as of March 31, 2018 and December 31, 2017 , respectively. (5) Net of accumulated amortization of $6.3 million and $5.4 million as of March 31, 2018 and December 31, 2017 , respectively.</t>
  </si>
  <si>
    <t>Schedule of Long-term Debt Instruments, Alternative</t>
  </si>
  <si>
    <t>The allocation of total debt between fixed- and variable-rate as well as between secured and unsecured, excluding market debt adjustments and deferred financing costs, as of March 31, 2018 and December 31, 2017 , is summarized below (in thousands): March 31, 2018 December 31, 2017 As to interest rate: (1) Fixed-rate debt $ 1,606,311 $ 1,608,217 Variable-rate debt 238,568 209,569 Total $ 1,844,879 $ 1,817,786 As to collateralization: Unsecured debt $ 1,230,569 $ 1,202,476 Secured debt 614,310 615,310 Total $ 1,844,879 $ 1,817,786 (1) Includes the effects of derivative financial instruments (see Notes 7 and 13 ).</t>
  </si>
  <si>
    <t>Derivatives and Hedging Activities (Tables)</t>
  </si>
  <si>
    <t>Schedule of Interest Rate Derivatives</t>
  </si>
  <si>
    <t>The following is a summary of our interest rate swaps that were designated as cash flow hedges of interest rate risk as of March 31, 2018 and December 31, 2017 (notional amount in thousands): March 31, 2018 December 31, 2017 Count 6 6 Notional amount $ 992,000 $ 992,000 Fixed LIBOR 1.2% - 2.2% 1.2% - 2.2% Maturity date 2019-2024 2019-2024</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income for the three months ended March 31, 2018 and 2017 (in thousands): 2018 2017 Amount of gain recognized in OCI on derivative $ 13,440 $ 1,219 Amount of loss reclassified from AOCI into interest expense 48 597</t>
  </si>
  <si>
    <t>Earnings Per Share (Tables)</t>
  </si>
  <si>
    <t>Schedule of Earnings Per Share, Basic and Diluted</t>
  </si>
  <si>
    <t>The following table provides a reconciliation of the numerator and denominator of the earnings per share calculations for the three months ended March 31, 2018 and 2017 (in thousands, except per share amounts): 2018 2017 Numerator: Net (loss) income attributable to stockholders - basic $ (1,600 ) $ 1,106 Net (loss) income attributable to convertible OP units (1) (334 ) 28 Net (loss) income - diluted $ (1,934 ) $ 1,134 Denominator: Weighted-average shares - basic 185,899 183,230 Conversion of OP units (1) 44,453 2,785 Effect of dilutive restricted stock awards — 7 Adjusted weighted-average shares - diluted 230,352 186,022 Earnings per common share: Net (loss) income attributable to stockholders - basic and diluted $ (0.01 ) $ 0.01 (1) OP units include units previously issued for asset management services provided under our former advisory agreement (see Note 12 ), as well as units issued as part of the PELP transaction, all of which are convertible into common shares. The Operating Partnership loss attributable to these OP units, which is included as a component of Net Income Attributable to Noncontrolling Interests on the consolidated statements of operations, has been added back in the numerator because these OP units were included in the denominator for all years presented.</t>
  </si>
  <si>
    <t>Revenue Recognition and Related Party Revenue (Tables)</t>
  </si>
  <si>
    <t>Fees Earned By and Expenses Reimbursable to Us from Managed Funds</t>
  </si>
  <si>
    <t>Summarized below is all fee and management revenue for the Investment Management segment. The revenue includes the fees and reimbursements earned by us from the Managed Funds for the three months ended March 31, 2018 , and other revenues that are not in the scope of ASC 606, Revenue from Contracts with Customers , but are included in this table for the purpose of disclosing all related party revenues, (in thousands): REIT II Other parties Total Advisory revenue: Acquisition fees $ 155 $ 256 $ 411 Asset management fees 3,065 281 3,346 Other advisory fees and reimbursements 75 28 103 Total advisory revenue 3,295 565 3,860 Property Management and Services revenue: Property management fees 2,079 352 2,431 Leasing commissions 1,172 251 1,423 Construction management fees 75 22 97 Other property management fees and reimbursements 234 143 377 Total property management and services revenue 3,560 768 4,328 Other revenue: Insurance premiums (1) 80 444 524 Non-operating property revenue — 133 133 Total fees and management income $ 6,935 $ 1,910 $ 8,845 (1) Insurance premium income from other parties was from third parties not affiliated with us.</t>
  </si>
  <si>
    <t>Fee Structure, Advisory Agreements</t>
  </si>
  <si>
    <t>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nd substantially the same, revenue is recognized at the end of each reporting period based on a percentage of the cost of assets under management or the applicable NAV.</t>
  </si>
  <si>
    <t>Fee Structure, Management Agreements</t>
  </si>
  <si>
    <t>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t>
  </si>
  <si>
    <t>Receivables, Related Party</t>
  </si>
  <si>
    <t>Summarized below is the detail of our outstanding receivable balance from related parties as of March 31, 2018 and December 31, 2017, respectively (in thousands): March 31, 2018 December 31, 2017 REIT II Other Parties REIT II Other Parties Contract receivables: Advisory $ 299 $ 97 $ 256 $ 51 Property management and services 1,214 386 1,264 128 Total contract receivables 1,513 483 1,520 179 Other 36 4,903 72 4,331 Total $ 1,549 $ 5,386 $ 1,592 $ 4,510</t>
  </si>
  <si>
    <t>Related Party Transactions (Tables)</t>
  </si>
  <si>
    <t>Advisor Transactions</t>
  </si>
  <si>
    <t>Summarized below are the fees earned by and the expenses reimbursable to PE-NTR and ARC for the three months ended March 31, 2017 (in thousands): 2017 Acquisition fees (1) $ 148 Due diligence fees (1) 30 Asset management fees (2) 5,089 OP units distribution (3) 460 Class B units distribution (4) 438 Total $ 6,165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t>
  </si>
  <si>
    <t>Property Manager Transactions</t>
  </si>
  <si>
    <t>Summarized below are the fees earned by and the expenses reimbursable to the Property Manager for the three months ended March 31, 2017 (in thousands): 2017 Property management fees (1) $ 2,586 Leasing commissions (2) 2,323 Construction management fees (2) 304 Other fees and reimbursements (3) 1,709 Total $ 6,922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Fair Value Measurements (Tables)</t>
  </si>
  <si>
    <t>Fair Value Inputs, Liabilities, Quantitative Information</t>
  </si>
  <si>
    <t>The following is a summary of borrowings as of March 31, 2018 and December 31, 2017 (dollars in thousands): March 31, 2018 December 31, 2017 Fair value $ 1,799,558 $ 1,765,151 Recorded value (1) 1,849,862 1,823,040 (1) Recorded value does not include deferred financing costs of $15.0 million and $16.0 million as of March 31, 2018 and December 31, 2017 , respectively.</t>
  </si>
  <si>
    <t>Fair Value, Liabilities Measured on Recurring Basis</t>
  </si>
  <si>
    <t>The fair value measurements of those assets and liabilities as of March 31, 2018 and December 31, 2017 , were as follows (in thousands): March 31, 2018 December 31, 2017 Level 1 Level 2 Level 3 Level 1 Level 2 Level 3 Interest rate swaps-term loans (1) $ — $ 29,984 $ — $ — $ 16,496 $ — Interest rate swap-mortgage note (1) — (24 ) — — (61 ) — Earn-out liability (2) — — (38,0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t>
  </si>
  <si>
    <t>Segment Information (Tables)</t>
  </si>
  <si>
    <t>Schedule of Segment Reporting Information, by Segment</t>
  </si>
  <si>
    <t>The table below compares segment profit for each of our operating segments and reconciles total segment profit to Net Loss for the three months ended March 31, 2018 (in thousands): 2018 Owned Real Estate Investment Management Total Total revenues $ 94,354 $ 8,845 $ 103,199 Property operating expenses (15,467 ) (2,648 ) (18,115 ) Real estate tax expenses (12,962 ) (185 ) (13,147 ) General and administrative expenses (425 ) (2,288 ) (2,713 ) Segment profit $ 65,500 $ 3,724 69,224 Corporate general and administrative expenses (7,748 ) Depreciation and amortization (46,427 ) Interest expense, net (16,779 ) Other expense, net (107 ) Net loss $ (1,837 )</t>
  </si>
  <si>
    <t>Subsequent Events (Tables)</t>
  </si>
  <si>
    <t>Distributions to Stockholders and OP Unit Holders</t>
  </si>
  <si>
    <t>Distributions paid to stockholders and OP unit holders of record subsequent to March 31, 2018 , were as follows (in thousands): Month Date of Record Distribution Rate Date Distribution Paid Gross Amount of Distribution Paid Distribution Reinvested through the DRIP Net Cash Distribution March 3/15/2018 $0.05583344 4/2/2018 $ 12,813 $ 4,119 $ 8,694 April 4/16/2018 $0.05583344 5/1/2018 12,834 4,015 8,819</t>
  </si>
  <si>
    <t>Organization (Details)</t>
  </si>
  <si>
    <t>Number of real estate properties owned</t>
  </si>
  <si>
    <t>PELP Acquisition Transfer of Consideration (Details) $ / shares in Units, $ in Thousands, shares in Millions</t>
  </si>
  <si>
    <t>12 Months Ended</t>
  </si>
  <si>
    <t>Mar. 31, 2018USD ($)shares</t>
  </si>
  <si>
    <t>Dec. 31, 2017shares</t>
  </si>
  <si>
    <t>Mar. 31, 2017USD ($)</t>
  </si>
  <si>
    <t>Dec. 31, 2017USD ($)</t>
  </si>
  <si>
    <t>Nov. 08, 2017$ / shares</t>
  </si>
  <si>
    <t>Nov. 07, 2017$ / shares</t>
  </si>
  <si>
    <t>Oct. 04, 2017$ / shares</t>
  </si>
  <si>
    <t>Business Acquisition [Line Items]</t>
  </si>
  <si>
    <t>Number of real estate properties</t>
  </si>
  <si>
    <t>Fair value per unit | $ / shares</t>
  </si>
  <si>
    <t>Phillips Edison Limited Partnership</t>
  </si>
  <si>
    <t>Fair value of Operating Partnership units (“OP units”) issued</t>
  </si>
  <si>
    <t>Corporate debt</t>
  </si>
  <si>
    <t>Mortgages and notes payable</t>
  </si>
  <si>
    <t>Cash payments</t>
  </si>
  <si>
    <t>Fair value of earn-out</t>
  </si>
  <si>
    <t>Total consideration</t>
  </si>
  <si>
    <t>PELP debt repaid by the Company on the transaction date</t>
  </si>
  <si>
    <t>Net consideration</t>
  </si>
  <si>
    <t>PELP transaction, OP units issued and issuable, shares | shares</t>
  </si>
  <si>
    <t>Post-transaction shareholder ownership percentage</t>
  </si>
  <si>
    <t>80.60%</t>
  </si>
  <si>
    <t>Post-transaction PELP shareholder ownership percentage</t>
  </si>
  <si>
    <t>19.40%</t>
  </si>
  <si>
    <t>Acquisition related costs</t>
  </si>
  <si>
    <t>Phillips Edison Limited Partnership | OP Units</t>
  </si>
  <si>
    <t>PELP Acquisition Business Combination, Assets Acquired and Liabilities Assumed (Details) - Phillips Edison Limited Partnership - USD ($) $ in Thousands</t>
  </si>
  <si>
    <t>Oct. 04, 2017</t>
  </si>
  <si>
    <t>Intangible lease assets</t>
  </si>
  <si>
    <t>Cash</t>
  </si>
  <si>
    <t>Accounts receivable and other assets</t>
  </si>
  <si>
    <t>Management contracts</t>
  </si>
  <si>
    <t>Total assets acquired</t>
  </si>
  <si>
    <t>Acquired below-market leases</t>
  </si>
  <si>
    <t>Total liabilities acquired</t>
  </si>
  <si>
    <t>Net assets acquired</t>
  </si>
  <si>
    <t>PELP Acquisition Business Acquisition, Intangible Assets and Liabilities (Details) - USD ($) $ in Thousands</t>
  </si>
  <si>
    <t>Acquired In-Place Leases</t>
  </si>
  <si>
    <t>Acquired Finite-Lived Intangible Assets [Line Items]</t>
  </si>
  <si>
    <t>Acquired finite-lived intangible assets and liabilities, weighted average useful life</t>
  </si>
  <si>
    <t>6 years</t>
  </si>
  <si>
    <t>15 years</t>
  </si>
  <si>
    <t>Acquired Above-Market Leases</t>
  </si>
  <si>
    <t>3 years</t>
  </si>
  <si>
    <t>4 years</t>
  </si>
  <si>
    <t>Acquired Below-Market Leases</t>
  </si>
  <si>
    <t>16 years</t>
  </si>
  <si>
    <t>24 years</t>
  </si>
  <si>
    <t>Acquired below market Lease</t>
  </si>
  <si>
    <t>Phillips Edison Limited Partnership | Management Contracts</t>
  </si>
  <si>
    <t>Acquired intangible assets, fair value</t>
  </si>
  <si>
    <t>5 years</t>
  </si>
  <si>
    <t>Phillips Edison Limited Partnership | Acquired In-Place Leases</t>
  </si>
  <si>
    <t>9 years</t>
  </si>
  <si>
    <t>Phillips Edison Limited Partnership | Acquired Above-Market Leases</t>
  </si>
  <si>
    <t>7 years</t>
  </si>
  <si>
    <t>Phillips Edison Limited Partnership | Acquired Below-Market Leases</t>
  </si>
  <si>
    <t>13 years</t>
  </si>
  <si>
    <t>PELP Acquisition Business Combination, Revenuse and Net Income (Details) $ in Thousands</t>
  </si>
  <si>
    <t>Mar. 31, 2018USD ($)</t>
  </si>
  <si>
    <t>Revenues</t>
  </si>
  <si>
    <t>Net income</t>
  </si>
  <si>
    <t>PELP Acquisition Business Combination, Pro Forma Information (Details) $ in Thousands</t>
  </si>
  <si>
    <t>Pro forma revenues</t>
  </si>
  <si>
    <t>Pro forma net income attributable to stockholders</t>
  </si>
  <si>
    <t>Real Estate Acquisitions (Details) - USD ($) $ in Thousands</t>
  </si>
  <si>
    <t>Real Estate Properties [Line Items]</t>
  </si>
  <si>
    <t>Below market lease, acquired</t>
  </si>
  <si>
    <t>Finite-lived intangible leases assets acquired</t>
  </si>
  <si>
    <t>Acquired finite-lived intangible leases, weighted average useful life</t>
  </si>
  <si>
    <t>Shoppes of Lake Village</t>
  </si>
  <si>
    <t>Purchase price, real estate acquisition</t>
  </si>
  <si>
    <t>Atwater Marketplace</t>
  </si>
  <si>
    <t>Other Assets (Details) - USD ($) $ in Thousands</t>
  </si>
  <si>
    <t>Deferred leasing commissions and costs</t>
  </si>
  <si>
    <t>Deferred financing costs</t>
  </si>
  <si>
    <t>Office equipment, including capital lease assets, and other</t>
  </si>
  <si>
    <t>Total depreciable and amortizable assets</t>
  </si>
  <si>
    <t>Net depreciable and amortizable assets</t>
  </si>
  <si>
    <t>Accounts receivable, net</t>
  </si>
  <si>
    <t>Deferred rent receivable, net</t>
  </si>
  <si>
    <t>Derivative asset</t>
  </si>
  <si>
    <t>Prepaid expenses</t>
  </si>
  <si>
    <t>Investment in affiliates</t>
  </si>
  <si>
    <t>Total other assets, net</t>
  </si>
  <si>
    <t>Debt Obligations (Details) - USD ($) $ in Thousands</t>
  </si>
  <si>
    <t>Debt Instrument [Line Items]</t>
  </si>
  <si>
    <t>Outstanding principal balance</t>
  </si>
  <si>
    <t>Assumed market debt adjustments, net</t>
  </si>
  <si>
    <t>Deferred financing costs, net</t>
  </si>
  <si>
    <t>Accumulated amortization, assumed below-market debt adjustment</t>
  </si>
  <si>
    <t>Accumulated amortization, deferred finance costs</t>
  </si>
  <si>
    <t>Weighted-average interest rate on debt</t>
  </si>
  <si>
    <t>3.40%</t>
  </si>
  <si>
    <t>Mortgages and Other</t>
  </si>
  <si>
    <t>Mortgages and Other | Minimum</t>
  </si>
  <si>
    <t>Interest rate</t>
  </si>
  <si>
    <t>3.75%</t>
  </si>
  <si>
    <t>Mortgages and Other | Maximum</t>
  </si>
  <si>
    <t>7.91%</t>
  </si>
  <si>
    <t>Revolving Credit Facility</t>
  </si>
  <si>
    <t>Gross borrowings</t>
  </si>
  <si>
    <t>Gross payments</t>
  </si>
  <si>
    <t>Borrowing capacity, amount</t>
  </si>
  <si>
    <t>Line of credit variable rate base</t>
  </si>
  <si>
    <t>LIBOR</t>
  </si>
  <si>
    <t>LIne of credit - interest spread</t>
  </si>
  <si>
    <t>1.40%</t>
  </si>
  <si>
    <t>Term Loans</t>
  </si>
  <si>
    <t>Term Loans | Minimum</t>
  </si>
  <si>
    <t>2.51%</t>
  </si>
  <si>
    <t>Term Loans | Maximum</t>
  </si>
  <si>
    <t>3.93%</t>
  </si>
  <si>
    <t>Secured Term Loan 2026</t>
  </si>
  <si>
    <t>3.55%</t>
  </si>
  <si>
    <t>Secured Term Loan 2027</t>
  </si>
  <si>
    <t>3.52%</t>
  </si>
  <si>
    <t>Term Loan Due 2019</t>
  </si>
  <si>
    <t>Term Loan Due 2020</t>
  </si>
  <si>
    <t>Debt Obligations (Details) - Debt Obligations - USD ($) $ in Thousands</t>
  </si>
  <si>
    <t>Fixed-rate debt</t>
  </si>
  <si>
    <t>Variable-rate debt</t>
  </si>
  <si>
    <t>Unsecured Debt</t>
  </si>
  <si>
    <t>Secured Debt</t>
  </si>
  <si>
    <t>Derivatives and Hedging Activities (Details)</t>
  </si>
  <si>
    <t>Mar. 31, 2018USD ($)Debt_Instrument</t>
  </si>
  <si>
    <t>Dec. 31, 2017USD ($)Debt_Instrument</t>
  </si>
  <si>
    <t>Derivative Instruments, Gain (Loss) [Line Items]</t>
  </si>
  <si>
    <t>Amount of gain recognized in OCI on derivative</t>
  </si>
  <si>
    <t>Amount of loss reclassified from AOCI to interest expense</t>
  </si>
  <si>
    <t>Interest rate derivative liabilities, at fair value</t>
  </si>
  <si>
    <t>Interest Rate Swap | Designated as Hedging Instrument</t>
  </si>
  <si>
    <t>Derivative instruments, gain (loss) reclassification from OCI to income, estimated net amount to be transferred</t>
  </si>
  <si>
    <t>Count | Debt_Instrument</t>
  </si>
  <si>
    <t>Derivative, notional amount</t>
  </si>
  <si>
    <t>Interest Rate Swap | Designated as Hedging Instrument | Minimum</t>
  </si>
  <si>
    <t>Fixed LIBOR</t>
  </si>
  <si>
    <t>1.20%</t>
  </si>
  <si>
    <t>Interest Rate Swap | Designated as Hedging Instrument | Maximum</t>
  </si>
  <si>
    <t>2.20%</t>
  </si>
  <si>
    <t>Equity (Details) - $ / shares shares in Millions</t>
  </si>
  <si>
    <t>1 Months Ended</t>
  </si>
  <si>
    <t>May 09, 2018</t>
  </si>
  <si>
    <t>May 01, 2018</t>
  </si>
  <si>
    <t>Nov. 08, 2017</t>
  </si>
  <si>
    <t>Nov. 07, 2017</t>
  </si>
  <si>
    <t>Class of Stock [Line Items]</t>
  </si>
  <si>
    <t>Share price</t>
  </si>
  <si>
    <t>OP units outstanding, shares</t>
  </si>
  <si>
    <t>Subsidiaries</t>
  </si>
  <si>
    <t>Noncontrolling interest, ownership percentage by noncontrolling owners</t>
  </si>
  <si>
    <t>25.00%</t>
  </si>
  <si>
    <t>Subsequent Event</t>
  </si>
  <si>
    <t>Stock repurchased, shares</t>
  </si>
  <si>
    <t>SRP, outstanding requests</t>
  </si>
  <si>
    <t>Business combination, number of shares of OP units issued</t>
  </si>
  <si>
    <t>Earnings Per Share (Details) - USD ($) $ / shares in Units, shares in Thousands, $ in Thousands</t>
  </si>
  <si>
    <t>Class B units unvested</t>
  </si>
  <si>
    <t>Numerator:</t>
  </si>
  <si>
    <t>Net (loss) income attributable to stockholders - basic</t>
  </si>
  <si>
    <t>Net (loss) income attributable to convertible OP units</t>
  </si>
  <si>
    <t>Net (loss) income - diluted</t>
  </si>
  <si>
    <t>Denominator:</t>
  </si>
  <si>
    <t>Weighted-average shares - basic</t>
  </si>
  <si>
    <t>Conversion of OP units</t>
  </si>
  <si>
    <t>Effect of dilutive restricted stock awards</t>
  </si>
  <si>
    <t>Adjusted weighted-average shares - diluted</t>
  </si>
  <si>
    <t>Net (loss) income attributable to stockholders - basic and diluted</t>
  </si>
  <si>
    <t>Restricted Stock Awards</t>
  </si>
  <si>
    <t>Antidilutive Securities Excluded from Computation of Earnings Per Share [Line Items]</t>
  </si>
  <si>
    <t>Antidilutive securities excluded from computation of earnings per share, amount</t>
  </si>
  <si>
    <t>Revenue Recognition and Related Party Revenue (Details) - USD ($) $ in Thousands</t>
  </si>
  <si>
    <t>Related Party Transaction [Line Items]</t>
  </si>
  <si>
    <t>REIT II</t>
  </si>
  <si>
    <t>Insurance premium</t>
  </si>
  <si>
    <t>Non-operating property revenue</t>
  </si>
  <si>
    <t>Other Parties</t>
  </si>
  <si>
    <t>Investment Management</t>
  </si>
  <si>
    <t>Investment Management | REIT II</t>
  </si>
  <si>
    <t>Investment Management | Other Parties</t>
  </si>
  <si>
    <t>Advisory Revenue | REIT II</t>
  </si>
  <si>
    <t>Revenue from related parties</t>
  </si>
  <si>
    <t>Advisory Revenue | REIT II | Acquisition Fees</t>
  </si>
  <si>
    <t>Advisory Revenue | REIT II | Asset Management Fees</t>
  </si>
  <si>
    <t>Advisory Revenue | REIT II | Other Advisory Fees and Other Reimbursements</t>
  </si>
  <si>
    <t>Advisory Revenue | Other Parties</t>
  </si>
  <si>
    <t>Advisory Revenue | Other Parties | Acquisition Fees</t>
  </si>
  <si>
    <t>Advisory Revenue | Other Parties | Asset Management Fees</t>
  </si>
  <si>
    <t>Advisory Revenue | Other Parties | Other Advisory Fees and Other Reimbursements</t>
  </si>
  <si>
    <t>Advisory Revenue | Investment Management</t>
  </si>
  <si>
    <t>Advisory Revenue | Investment Management | Acquisition Fees</t>
  </si>
  <si>
    <t>Advisory Revenue | Investment Management | Asset Management Fees</t>
  </si>
  <si>
    <t>Advisory Revenue | Investment Management | Other Advisory Fees and Other Reimbursements</t>
  </si>
  <si>
    <t>Property Management and Services Revenue | REIT II</t>
  </si>
  <si>
    <t>Property Management and Services Revenue | REIT II | Property Management Fees</t>
  </si>
  <si>
    <t>Property Management and Services Revenue | REIT II | Leasing Commissions</t>
  </si>
  <si>
    <t>Property Management and Services Revenue | REIT II | Construction Management Fees</t>
  </si>
  <si>
    <t>Property Management and Services Revenue | REIT II | Other Property Management Fees and Reimbursements</t>
  </si>
  <si>
    <t>Property Management and Services Revenue | Other Parties</t>
  </si>
  <si>
    <t>Property Management and Services Revenue | Other Parties | Property Management Fees</t>
  </si>
  <si>
    <t>Property Management and Services Revenue | Other Parties | Leasing Commissions</t>
  </si>
  <si>
    <t>Property Management and Services Revenue | Other Parties | Construction Management Fees</t>
  </si>
  <si>
    <t>Property Management and Services Revenue | Other Parties | Other Property Management Fees and Reimbursements</t>
  </si>
  <si>
    <t>Property Management and Services Revenue | Investment Management</t>
  </si>
  <si>
    <t>Property Management and Services Revenue | Investment Management | Property Management Fees</t>
  </si>
  <si>
    <t>Property Management and Services Revenue | Investment Management | Leasing Commissions</t>
  </si>
  <si>
    <t>Property Management and Services Revenue | Investment Management | Construction Management Fees</t>
  </si>
  <si>
    <t>Property Management and Services Revenue | Investment Management | Other Property Management Fees and Reimbursements</t>
  </si>
  <si>
    <t>Revenue Recognition and Related Party Revenue Related Party Receivable (Details) - USD ($) $ in Thousands</t>
  </si>
  <si>
    <t>Noncontrolling interest, ownership percentage by parent</t>
  </si>
  <si>
    <t>75.00%</t>
  </si>
  <si>
    <t>Contract receivables</t>
  </si>
  <si>
    <t>REIT II | Advisory</t>
  </si>
  <si>
    <t>REIT II | Property Management and Services Revenue</t>
  </si>
  <si>
    <t>REIT II | Non-Contractual Receivable</t>
  </si>
  <si>
    <t>Other Parties | Advisory</t>
  </si>
  <si>
    <t>Other Parties | Property Management and Services Revenue</t>
  </si>
  <si>
    <t>Other Parties | Non-Contractual Receivable</t>
  </si>
  <si>
    <t>REIT III</t>
  </si>
  <si>
    <t>Organization and offering costs incurred on behalf of affiliate</t>
  </si>
  <si>
    <t>REIT III | Contingent Advisor Payment</t>
  </si>
  <si>
    <t>Contingent advisory revenue, rate</t>
  </si>
  <si>
    <t>2.15%</t>
  </si>
  <si>
    <t>Related Party Transactions Related Party Transactions (Details) - Advisor - Advisory Agreement $ in Thousands</t>
  </si>
  <si>
    <t>Expenses from transactions with related party</t>
  </si>
  <si>
    <t>Acquisition Fees</t>
  </si>
  <si>
    <t>Due Diligence Fees</t>
  </si>
  <si>
    <t>Asset Management Fees</t>
  </si>
  <si>
    <t>OP Units Distribution</t>
  </si>
  <si>
    <t>Class B Units Distribution</t>
  </si>
  <si>
    <t>Related Party Transactions Related Party Transactions (Details) - Property Manager - USD ($) $ in Thousands</t>
  </si>
  <si>
    <t>Due to affiliate</t>
  </si>
  <si>
    <t>Property Manager</t>
  </si>
  <si>
    <t>Property Manager | Property Management Fees</t>
  </si>
  <si>
    <t>Property Manager | Leasing Commissions</t>
  </si>
  <si>
    <t>Property Manager | Construction Management Fees</t>
  </si>
  <si>
    <t>Property Manager | Other Fees and Reimbursements</t>
  </si>
  <si>
    <t>Necessity Retail Partners</t>
  </si>
  <si>
    <t>Guarantorship maximum exposure</t>
  </si>
  <si>
    <t>Necessity Retail Partners | Maximum</t>
  </si>
  <si>
    <t>Guarantorship expected exposure</t>
  </si>
  <si>
    <t>Fair Value Measurements (Details) - Mortgages and Loans Payable - USD ($) $ in Thousands</t>
  </si>
  <si>
    <t>Recorded value</t>
  </si>
  <si>
    <t>Fair Value, Inputs, Level 3</t>
  </si>
  <si>
    <t>Fair value</t>
  </si>
  <si>
    <t>Fair Value Measurements (Details) - Derivative Instruments shares in Millions</t>
  </si>
  <si>
    <t>Mar. 31, 2018USD ($)derivativeDebt_Instrumentshares</t>
  </si>
  <si>
    <t>Dec. 31, 2017USD ($)derivativeDebt_Instrumentshares</t>
  </si>
  <si>
    <t>Dec. 31, 2017USD ($)derivativeDebt_Instrument</t>
  </si>
  <si>
    <t>Fair Value, Assets (Liabilities) Measured on Recurring Basis</t>
  </si>
  <si>
    <t>Interest rate swap-mortgage note</t>
  </si>
  <si>
    <t>Number of interest rate swap agreements | Debt_Instrument</t>
  </si>
  <si>
    <t>Interest Rate Swap | Not Designated as Hedging Instrument</t>
  </si>
  <si>
    <t>Number of interest rate swap agreements | derivative</t>
  </si>
  <si>
    <t>Earn-out liability</t>
  </si>
  <si>
    <t>OP Units | Phillips Edison Limited Partnership</t>
  </si>
  <si>
    <t>Fair Value, Inputs, Level 2 | Interest Rate Swap | Designated as Hedging Instrument</t>
  </si>
  <si>
    <t>Interest rate swaps-term loans</t>
  </si>
  <si>
    <t>Fair Value, Inputs, Level 3 | Reserve for Earn-out</t>
  </si>
  <si>
    <t>Segment Information (Details) $ in Thousands</t>
  </si>
  <si>
    <t>Segment Reporting Information [Line Items]</t>
  </si>
  <si>
    <t>Property operating expenses</t>
  </si>
  <si>
    <t>Real estate tax expenses</t>
  </si>
  <si>
    <t>General and administrative expenses</t>
  </si>
  <si>
    <t>Segment profit</t>
  </si>
  <si>
    <t>Corporate general and administrative expenses</t>
  </si>
  <si>
    <t>Owned Real Estate</t>
  </si>
  <si>
    <t>Subsequent Events (Details) - Distributions - USD ($) $ / shares in Units, $ in Thousands</t>
  </si>
  <si>
    <t>Apr. 02, 2018</t>
  </si>
  <si>
    <t>Aug. 31, 2018</t>
  </si>
  <si>
    <t>Subsequent Event [Line Items]</t>
  </si>
  <si>
    <t>Distribution rate</t>
  </si>
  <si>
    <t>Net cash distribution</t>
  </si>
  <si>
    <t>Subsequent Event | Dividend Declared</t>
  </si>
  <si>
    <t>Subsequent Event | Dividend Paid</t>
  </si>
  <si>
    <t>Gross amount of distribution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476204</v>
      </c>
    </row>
    <row r="11" spans="1:3">
      <c r="A11" s="4" t="s">
        <v>17</v>
      </c>
      <c r="B11" s="4" t="s">
        <v>18</v>
      </c>
    </row>
    <row r="12" spans="1:3">
      <c r="A12" s="4" t="s">
        <v>19</v>
      </c>
      <c r="B12" s="4" t="s">
        <v>20</v>
      </c>
    </row>
    <row r="13" spans="1:3">
      <c r="A13" s="4" t="s">
        <v>21</v>
      </c>
      <c r="C13" s="6" t="n">
        <v>183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5816</v>
      </c>
      <c r="C3" s="7" t="n">
        <v>1121590</v>
      </c>
    </row>
    <row r="4" spans="1:3">
      <c r="A4" s="4" t="s">
        <v>26</v>
      </c>
      <c r="B4" s="6" t="n">
        <v>2274876</v>
      </c>
      <c r="C4" s="6" t="n">
        <v>2263400</v>
      </c>
    </row>
    <row r="5" spans="1:3">
      <c r="A5" s="4" t="s">
        <v>27</v>
      </c>
      <c r="B5" s="6" t="n">
        <v>314378</v>
      </c>
      <c r="C5" s="6" t="n">
        <v>313432</v>
      </c>
    </row>
    <row r="6" spans="1:3">
      <c r="A6" s="4" t="s">
        <v>28</v>
      </c>
      <c r="B6" s="6" t="n">
        <v>53597</v>
      </c>
      <c r="C6" s="6" t="n">
        <v>53524</v>
      </c>
    </row>
    <row r="7" spans="1:3">
      <c r="A7" s="4" t="s">
        <v>29</v>
      </c>
      <c r="B7" s="6" t="n">
        <v>3768667</v>
      </c>
      <c r="C7" s="6" t="n">
        <v>3751946</v>
      </c>
    </row>
    <row r="8" spans="1:3">
      <c r="A8" s="4" t="s">
        <v>30</v>
      </c>
      <c r="B8" s="6" t="n">
        <v>-504912</v>
      </c>
      <c r="C8" s="6" t="n">
        <v>-462025</v>
      </c>
    </row>
    <row r="9" spans="1:3">
      <c r="A9" s="4" t="s">
        <v>31</v>
      </c>
      <c r="B9" s="6" t="n">
        <v>3263755</v>
      </c>
      <c r="C9" s="6" t="n">
        <v>3289921</v>
      </c>
    </row>
    <row r="10" spans="1:3">
      <c r="A10" s="4" t="s">
        <v>32</v>
      </c>
      <c r="B10" s="6" t="n">
        <v>14690</v>
      </c>
      <c r="C10" s="6" t="n">
        <v>5716</v>
      </c>
    </row>
    <row r="11" spans="1:3">
      <c r="A11" s="4" t="s">
        <v>33</v>
      </c>
      <c r="B11" s="6" t="n">
        <v>17279</v>
      </c>
      <c r="C11" s="6" t="n">
        <v>21729</v>
      </c>
    </row>
    <row r="12" spans="1:3">
      <c r="A12" s="4" t="s">
        <v>34</v>
      </c>
      <c r="B12" s="6" t="n">
        <v>6935</v>
      </c>
      <c r="C12" s="6" t="n">
        <v>6102</v>
      </c>
    </row>
    <row r="13" spans="1:3">
      <c r="A13" s="4" t="s">
        <v>35</v>
      </c>
      <c r="B13" s="6" t="n">
        <v>52200</v>
      </c>
      <c r="C13" s="6" t="n">
        <v>55100</v>
      </c>
    </row>
    <row r="14" spans="1:3">
      <c r="A14" s="4" t="s">
        <v>36</v>
      </c>
      <c r="B14" s="6" t="n">
        <v>29066</v>
      </c>
      <c r="C14" s="6" t="n">
        <v>29066</v>
      </c>
    </row>
    <row r="15" spans="1:3">
      <c r="A15" s="4" t="s">
        <v>37</v>
      </c>
      <c r="B15" s="6" t="n">
        <v>135102</v>
      </c>
      <c r="C15" s="6" t="n">
        <v>118448</v>
      </c>
    </row>
    <row r="16" spans="1:3">
      <c r="A16" s="4" t="s">
        <v>38</v>
      </c>
      <c r="B16" s="6" t="n">
        <v>3519027</v>
      </c>
      <c r="C16" s="6" t="n">
        <v>3526082</v>
      </c>
    </row>
    <row r="17" spans="1:3">
      <c r="A17" s="3" t="s">
        <v>39</v>
      </c>
    </row>
    <row r="18" spans="1:3">
      <c r="A18" s="4" t="s">
        <v>40</v>
      </c>
      <c r="B18" s="6" t="n">
        <v>1834829</v>
      </c>
      <c r="C18" s="6" t="n">
        <v>1806998</v>
      </c>
    </row>
    <row r="19" spans="1:3">
      <c r="A19" s="4" t="s">
        <v>41</v>
      </c>
      <c r="B19" s="6" t="n">
        <v>88523</v>
      </c>
      <c r="C19" s="6" t="n">
        <v>90624</v>
      </c>
    </row>
    <row r="20" spans="1:3">
      <c r="A20" s="4" t="s">
        <v>42</v>
      </c>
      <c r="B20" s="6" t="n">
        <v>1733</v>
      </c>
      <c r="C20" s="6" t="n">
        <v>1359</v>
      </c>
    </row>
    <row r="21" spans="1:3">
      <c r="A21" s="4" t="s">
        <v>43</v>
      </c>
      <c r="B21" s="6" t="n">
        <v>132670</v>
      </c>
      <c r="C21" s="6" t="n">
        <v>148419</v>
      </c>
    </row>
    <row r="22" spans="1:3">
      <c r="A22" s="4" t="s">
        <v>44</v>
      </c>
      <c r="B22" s="6" t="n">
        <v>2057755</v>
      </c>
      <c r="C22" s="6" t="n">
        <v>2047400</v>
      </c>
    </row>
    <row r="23" spans="1:3">
      <c r="A23" s="4" t="s">
        <v>45</v>
      </c>
      <c r="B23" s="6" t="n">
        <v>0</v>
      </c>
      <c r="C23" s="6" t="n">
        <v>0</v>
      </c>
    </row>
    <row r="24" spans="1:3">
      <c r="A24" s="3" t="s">
        <v>46</v>
      </c>
    </row>
    <row r="25" spans="1:3">
      <c r="A25" s="4" t="s">
        <v>47</v>
      </c>
      <c r="B25" s="6" t="n">
        <v>0</v>
      </c>
      <c r="C25" s="6" t="n">
        <v>0</v>
      </c>
    </row>
    <row r="26" spans="1:3">
      <c r="A26" s="4" t="s">
        <v>48</v>
      </c>
      <c r="B26" s="6" t="n">
        <v>1860</v>
      </c>
      <c r="C26" s="6" t="n">
        <v>1852</v>
      </c>
    </row>
    <row r="27" spans="1:3">
      <c r="A27" s="4" t="s">
        <v>49</v>
      </c>
      <c r="B27" s="6" t="n">
        <v>1638176</v>
      </c>
      <c r="C27" s="6" t="n">
        <v>1629130</v>
      </c>
    </row>
    <row r="28" spans="1:3">
      <c r="A28" s="4" t="s">
        <v>50</v>
      </c>
      <c r="B28" s="6" t="n">
        <v>27381</v>
      </c>
      <c r="C28" s="6" t="n">
        <v>16496</v>
      </c>
    </row>
    <row r="29" spans="1:3">
      <c r="A29" s="4" t="s">
        <v>51</v>
      </c>
      <c r="B29" s="6" t="n">
        <v>-634164</v>
      </c>
      <c r="C29" s="6" t="n">
        <v>-601238</v>
      </c>
    </row>
    <row r="30" spans="1:3">
      <c r="A30" s="4" t="s">
        <v>52</v>
      </c>
      <c r="B30" s="6" t="n">
        <v>1033253</v>
      </c>
      <c r="C30" s="6" t="n">
        <v>1046240</v>
      </c>
    </row>
    <row r="31" spans="1:3">
      <c r="A31" s="4" t="s">
        <v>53</v>
      </c>
      <c r="B31" s="6" t="n">
        <v>428019</v>
      </c>
      <c r="C31" s="6" t="n">
        <v>432442</v>
      </c>
    </row>
    <row r="32" spans="1:3">
      <c r="A32" s="4" t="s">
        <v>54</v>
      </c>
      <c r="B32" s="6" t="n">
        <v>1461272</v>
      </c>
      <c r="C32" s="6" t="n">
        <v>1478682</v>
      </c>
    </row>
    <row r="33" spans="1:3">
      <c r="A33" s="4" t="s">
        <v>55</v>
      </c>
      <c r="B33" s="7" t="n">
        <v>3519027</v>
      </c>
      <c r="C33" s="7" t="n">
        <v>352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1</v>
      </c>
    </row>
    <row r="4" spans="1:2">
      <c r="A4" s="4" t="s">
        <v>236</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6" t="n">
        <v>10000000</v>
      </c>
      <c r="C4" s="6" t="n">
        <v>10000000</v>
      </c>
    </row>
    <row r="5" spans="1:3">
      <c r="A5" s="4" t="s">
        <v>60</v>
      </c>
      <c r="B5" s="6" t="n">
        <v>0</v>
      </c>
      <c r="C5" s="6" t="n">
        <v>0</v>
      </c>
    </row>
    <row r="6" spans="1:3">
      <c r="A6" s="4" t="s">
        <v>61</v>
      </c>
      <c r="B6" s="8" t="n">
        <v>0.01</v>
      </c>
      <c r="C6" s="8" t="n">
        <v>0.01</v>
      </c>
    </row>
    <row r="7" spans="1:3">
      <c r="A7" s="4" t="s">
        <v>62</v>
      </c>
      <c r="B7" s="6" t="n">
        <v>1000000000</v>
      </c>
      <c r="C7" s="6" t="n">
        <v>1000000000</v>
      </c>
    </row>
    <row r="8" spans="1:3">
      <c r="A8" s="4" t="s">
        <v>63</v>
      </c>
      <c r="B8" s="6" t="n">
        <v>186027000</v>
      </c>
      <c r="C8" s="6" t="n">
        <v>185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3" t="s">
        <v>161</v>
      </c>
    </row>
    <row r="3" spans="1:2">
      <c r="A3" s="4" t="s">
        <v>279</v>
      </c>
      <c r="B3" s="6" t="n">
        <v>2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4"/>
    <col customWidth="1" max="7" min="7" width="24"/>
    <col customWidth="1" max="8" min="8" width="24"/>
  </cols>
  <sheetData>
    <row r="1" spans="1:8">
      <c r="A1" s="1" t="s">
        <v>280</v>
      </c>
      <c r="B1" s="2" t="s">
        <v>1</v>
      </c>
      <c r="E1" s="2" t="s">
        <v>281</v>
      </c>
    </row>
    <row r="2" spans="1:8">
      <c r="B2" s="2" t="s">
        <v>282</v>
      </c>
      <c r="C2" s="2" t="s">
        <v>283</v>
      </c>
      <c r="D2" s="2" t="s">
        <v>284</v>
      </c>
      <c r="E2" s="2" t="s">
        <v>285</v>
      </c>
      <c r="F2" s="2" t="s">
        <v>286</v>
      </c>
      <c r="G2" s="2" t="s">
        <v>287</v>
      </c>
      <c r="H2" s="2" t="s">
        <v>288</v>
      </c>
    </row>
    <row r="3" spans="1:8">
      <c r="A3" s="3" t="s">
        <v>289</v>
      </c>
    </row>
    <row r="4" spans="1:8">
      <c r="A4" s="4" t="s">
        <v>290</v>
      </c>
      <c r="B4" s="6" t="n">
        <v>237</v>
      </c>
    </row>
    <row r="5" spans="1:8">
      <c r="A5" s="4" t="s">
        <v>291</v>
      </c>
      <c r="F5" s="7" t="n">
        <v>11</v>
      </c>
      <c r="G5" s="8" t="n">
        <v>10.2</v>
      </c>
    </row>
    <row r="6" spans="1:8">
      <c r="A6" s="4" t="s">
        <v>292</v>
      </c>
    </row>
    <row r="7" spans="1:8">
      <c r="A7" s="3" t="s">
        <v>289</v>
      </c>
    </row>
    <row r="8" spans="1:8">
      <c r="A8" s="4" t="s">
        <v>290</v>
      </c>
      <c r="H8" s="6" t="n">
        <v>76</v>
      </c>
    </row>
    <row r="9" spans="1:8">
      <c r="A9" s="4" t="s">
        <v>293</v>
      </c>
      <c r="B9" s="7" t="n">
        <v>401630</v>
      </c>
    </row>
    <row r="10" spans="1:8">
      <c r="A10" s="4" t="s">
        <v>294</v>
      </c>
      <c r="B10" s="6" t="n">
        <v>432091</v>
      </c>
    </row>
    <row r="11" spans="1:8">
      <c r="A11" s="4" t="s">
        <v>295</v>
      </c>
      <c r="B11" s="6" t="n">
        <v>72649</v>
      </c>
    </row>
    <row r="12" spans="1:8">
      <c r="A12" s="4" t="s">
        <v>296</v>
      </c>
      <c r="B12" s="6" t="n">
        <v>30420</v>
      </c>
    </row>
    <row r="13" spans="1:8">
      <c r="A13" s="4" t="s">
        <v>297</v>
      </c>
      <c r="B13" s="6" t="n">
        <v>38000</v>
      </c>
    </row>
    <row r="14" spans="1:8">
      <c r="A14" s="4" t="s">
        <v>298</v>
      </c>
      <c r="B14" s="6" t="n">
        <v>974790</v>
      </c>
    </row>
    <row r="15" spans="1:8">
      <c r="A15" s="4" t="s">
        <v>299</v>
      </c>
      <c r="B15" s="6" t="n">
        <v>-432091</v>
      </c>
    </row>
    <row r="16" spans="1:8">
      <c r="A16" s="4" t="s">
        <v>300</v>
      </c>
      <c r="B16" s="7" t="n">
        <v>542699</v>
      </c>
    </row>
    <row r="17" spans="1:8">
      <c r="A17" s="4" t="s">
        <v>301</v>
      </c>
      <c r="C17" s="9" t="n">
        <v>39.4</v>
      </c>
    </row>
    <row r="18" spans="1:8">
      <c r="A18" s="4" t="s">
        <v>291</v>
      </c>
      <c r="H18" s="8" t="n">
        <v>10.2</v>
      </c>
    </row>
    <row r="19" spans="1:8">
      <c r="A19" s="4" t="s">
        <v>302</v>
      </c>
      <c r="H19" s="4" t="s">
        <v>303</v>
      </c>
    </row>
    <row r="20" spans="1:8">
      <c r="A20" s="4" t="s">
        <v>304</v>
      </c>
      <c r="H20" s="4" t="s">
        <v>305</v>
      </c>
    </row>
    <row r="21" spans="1:8">
      <c r="A21" s="4" t="s">
        <v>306</v>
      </c>
      <c r="D21" s="7" t="n">
        <v>1600</v>
      </c>
      <c r="E21" s="7" t="n">
        <v>17000</v>
      </c>
    </row>
    <row r="22" spans="1:8">
      <c r="A22" s="4" t="s">
        <v>307</v>
      </c>
    </row>
    <row r="23" spans="1:8">
      <c r="A23" s="3" t="s">
        <v>289</v>
      </c>
    </row>
    <row r="24" spans="1:8">
      <c r="A24" s="4" t="s">
        <v>301</v>
      </c>
      <c r="B24" s="9" t="n">
        <v>12.5</v>
      </c>
      <c r="C24" s="9" t="n">
        <v>12.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9</v>
      </c>
    </row>
    <row r="2" spans="1:3">
      <c r="A2" s="3" t="s">
        <v>289</v>
      </c>
    </row>
    <row r="3" spans="1:3">
      <c r="A3" s="4" t="s">
        <v>25</v>
      </c>
      <c r="C3" s="7" t="n">
        <v>269140</v>
      </c>
    </row>
    <row r="4" spans="1:3">
      <c r="A4" s="4" t="s">
        <v>26</v>
      </c>
      <c r="C4" s="6" t="n">
        <v>574173</v>
      </c>
    </row>
    <row r="5" spans="1:3">
      <c r="A5" s="4" t="s">
        <v>310</v>
      </c>
      <c r="C5" s="6" t="n">
        <v>93506</v>
      </c>
    </row>
    <row r="6" spans="1:3">
      <c r="A6" s="4" t="s">
        <v>311</v>
      </c>
      <c r="C6" s="6" t="n">
        <v>5930</v>
      </c>
    </row>
    <row r="7" spans="1:3">
      <c r="A7" s="4" t="s">
        <v>312</v>
      </c>
      <c r="C7" s="6" t="n">
        <v>42426</v>
      </c>
    </row>
    <row r="8" spans="1:3">
      <c r="A8" s="4" t="s">
        <v>313</v>
      </c>
      <c r="C8" s="6" t="n">
        <v>58000</v>
      </c>
    </row>
    <row r="9" spans="1:3">
      <c r="A9" s="4" t="s">
        <v>36</v>
      </c>
      <c r="B9" s="7" t="n">
        <v>29066</v>
      </c>
      <c r="C9" s="6" t="n">
        <v>29066</v>
      </c>
    </row>
    <row r="10" spans="1:3">
      <c r="A10" s="4" t="s">
        <v>314</v>
      </c>
      <c r="C10" s="6" t="n">
        <v>1072241</v>
      </c>
    </row>
    <row r="11" spans="1:3">
      <c r="A11" s="4" t="s">
        <v>43</v>
      </c>
      <c r="C11" s="6" t="n">
        <v>48342</v>
      </c>
    </row>
    <row r="12" spans="1:3">
      <c r="A12" s="4" t="s">
        <v>315</v>
      </c>
      <c r="C12" s="6" t="n">
        <v>49109</v>
      </c>
    </row>
    <row r="13" spans="1:3">
      <c r="A13" s="4" t="s">
        <v>316</v>
      </c>
      <c r="C13" s="6" t="n">
        <v>97451</v>
      </c>
    </row>
    <row r="14" spans="1:3">
      <c r="A14" s="4" t="s">
        <v>317</v>
      </c>
      <c r="C14" s="7" t="n">
        <v>9747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71449</v>
      </c>
      <c r="C4" s="7" t="n">
        <v>51093</v>
      </c>
    </row>
    <row r="5" spans="1:3">
      <c r="A5" s="4" t="s">
        <v>68</v>
      </c>
      <c r="B5" s="6" t="n">
        <v>22437</v>
      </c>
      <c r="C5" s="6" t="n">
        <v>16936</v>
      </c>
    </row>
    <row r="6" spans="1:3">
      <c r="A6" s="4" t="s">
        <v>69</v>
      </c>
      <c r="B6" s="6" t="n">
        <v>8712</v>
      </c>
      <c r="C6" s="6" t="n">
        <v>0</v>
      </c>
    </row>
    <row r="7" spans="1:3">
      <c r="A7" s="4" t="s">
        <v>70</v>
      </c>
      <c r="B7" s="6" t="n">
        <v>601</v>
      </c>
      <c r="C7" s="6" t="n">
        <v>274</v>
      </c>
    </row>
    <row r="8" spans="1:3">
      <c r="A8" s="4" t="s">
        <v>71</v>
      </c>
      <c r="B8" s="6" t="n">
        <v>103199</v>
      </c>
      <c r="C8" s="6" t="n">
        <v>68303</v>
      </c>
    </row>
    <row r="9" spans="1:3">
      <c r="A9" s="3" t="s">
        <v>72</v>
      </c>
    </row>
    <row r="10" spans="1:3">
      <c r="A10" s="4" t="s">
        <v>73</v>
      </c>
      <c r="B10" s="6" t="n">
        <v>18115</v>
      </c>
      <c r="C10" s="6" t="n">
        <v>11432</v>
      </c>
    </row>
    <row r="11" spans="1:3">
      <c r="A11" s="4" t="s">
        <v>74</v>
      </c>
      <c r="B11" s="6" t="n">
        <v>13147</v>
      </c>
      <c r="C11" s="6" t="n">
        <v>10258</v>
      </c>
    </row>
    <row r="12" spans="1:3">
      <c r="A12" s="4" t="s">
        <v>75</v>
      </c>
      <c r="B12" s="6" t="n">
        <v>10461</v>
      </c>
      <c r="C12" s="6" t="n">
        <v>7830</v>
      </c>
    </row>
    <row r="13" spans="1:3">
      <c r="A13" s="4" t="s">
        <v>76</v>
      </c>
      <c r="B13" s="6" t="n">
        <v>46427</v>
      </c>
      <c r="C13" s="6" t="n">
        <v>27624</v>
      </c>
    </row>
    <row r="14" spans="1:3">
      <c r="A14" s="4" t="s">
        <v>77</v>
      </c>
      <c r="B14" s="6" t="n">
        <v>88150</v>
      </c>
      <c r="C14" s="6" t="n">
        <v>57144</v>
      </c>
    </row>
    <row r="15" spans="1:3">
      <c r="A15" s="3" t="s">
        <v>78</v>
      </c>
    </row>
    <row r="16" spans="1:3">
      <c r="A16" s="4" t="s">
        <v>79</v>
      </c>
      <c r="B16" s="6" t="n">
        <v>-16779</v>
      </c>
      <c r="C16" s="6" t="n">
        <v>-8390</v>
      </c>
    </row>
    <row r="17" spans="1:3">
      <c r="A17" s="4" t="s">
        <v>80</v>
      </c>
      <c r="B17" s="6" t="n">
        <v>-107</v>
      </c>
      <c r="C17" s="6" t="n">
        <v>-1635</v>
      </c>
    </row>
    <row r="18" spans="1:3">
      <c r="A18" s="4" t="s">
        <v>81</v>
      </c>
      <c r="B18" s="6" t="n">
        <v>-1837</v>
      </c>
      <c r="C18" s="6" t="n">
        <v>1134</v>
      </c>
    </row>
    <row r="19" spans="1:3">
      <c r="A19" s="4" t="s">
        <v>82</v>
      </c>
      <c r="B19" s="6" t="n">
        <v>237</v>
      </c>
      <c r="C19" s="6" t="n">
        <v>-28</v>
      </c>
    </row>
    <row r="20" spans="1:3">
      <c r="A20" s="4" t="s">
        <v>83</v>
      </c>
      <c r="B20" s="7" t="n">
        <v>-1600</v>
      </c>
      <c r="C20" s="7" t="n">
        <v>1106</v>
      </c>
    </row>
    <row r="21" spans="1:3">
      <c r="A21" s="3" t="s">
        <v>84</v>
      </c>
    </row>
    <row r="22" spans="1:3">
      <c r="A22" s="4" t="s">
        <v>85</v>
      </c>
      <c r="B22" s="8" t="n">
        <v>-0.01</v>
      </c>
      <c r="C22" s="8" t="n">
        <v>0.01</v>
      </c>
    </row>
    <row r="23" spans="1:3">
      <c r="A23" s="3" t="s">
        <v>86</v>
      </c>
    </row>
    <row r="24" spans="1:3">
      <c r="A24" s="4" t="s">
        <v>87</v>
      </c>
      <c r="B24" s="6" t="n">
        <v>185899</v>
      </c>
      <c r="C24" s="6" t="n">
        <v>183230</v>
      </c>
    </row>
    <row r="25" spans="1:3">
      <c r="A25" s="4" t="s">
        <v>88</v>
      </c>
      <c r="B25" s="6" t="n">
        <v>230352</v>
      </c>
      <c r="C25" s="6" t="n">
        <v>186022</v>
      </c>
    </row>
    <row r="26" spans="1:3">
      <c r="A26" s="3" t="s">
        <v>89</v>
      </c>
    </row>
    <row r="27" spans="1:3">
      <c r="A27" s="4" t="s">
        <v>81</v>
      </c>
      <c r="B27" s="7" t="n">
        <v>-1837</v>
      </c>
      <c r="C27" s="7" t="n">
        <v>1134</v>
      </c>
    </row>
    <row r="28" spans="1:3">
      <c r="A28" s="3" t="s">
        <v>90</v>
      </c>
    </row>
    <row r="29" spans="1:3">
      <c r="A29" s="4" t="s">
        <v>91</v>
      </c>
      <c r="B29" s="6" t="n">
        <v>13488</v>
      </c>
      <c r="C29" s="6" t="n">
        <v>1816</v>
      </c>
    </row>
    <row r="30" spans="1:3">
      <c r="A30" s="4" t="s">
        <v>92</v>
      </c>
      <c r="B30" s="6" t="n">
        <v>11651</v>
      </c>
      <c r="C30" s="6" t="n">
        <v>2950</v>
      </c>
    </row>
    <row r="31" spans="1:3">
      <c r="A31" s="4" t="s">
        <v>82</v>
      </c>
      <c r="B31" s="6" t="n">
        <v>237</v>
      </c>
      <c r="C31" s="6" t="n">
        <v>-28</v>
      </c>
    </row>
    <row r="32" spans="1:3">
      <c r="A32" s="4" t="s">
        <v>93</v>
      </c>
      <c r="B32" s="6" t="n">
        <v>-2603</v>
      </c>
      <c r="C32" s="6" t="n">
        <v>0</v>
      </c>
    </row>
    <row r="33" spans="1:3">
      <c r="A33" s="4" t="s">
        <v>94</v>
      </c>
      <c r="B33" s="7" t="n">
        <v>9285</v>
      </c>
      <c r="C33" s="7" t="n">
        <v>2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65</v>
      </c>
      <c r="D2" s="2" t="s">
        <v>309</v>
      </c>
    </row>
    <row r="3" spans="1:4">
      <c r="A3" s="4" t="s">
        <v>319</v>
      </c>
    </row>
    <row r="4" spans="1:4">
      <c r="A4" s="3" t="s">
        <v>320</v>
      </c>
    </row>
    <row r="5" spans="1:4">
      <c r="A5" s="4" t="s">
        <v>321</v>
      </c>
      <c r="B5" s="4" t="s">
        <v>322</v>
      </c>
      <c r="C5" s="4" t="s">
        <v>323</v>
      </c>
    </row>
    <row r="6" spans="1:4">
      <c r="A6" s="4" t="s">
        <v>324</v>
      </c>
    </row>
    <row r="7" spans="1:4">
      <c r="A7" s="3" t="s">
        <v>320</v>
      </c>
    </row>
    <row r="8" spans="1:4">
      <c r="A8" s="4" t="s">
        <v>321</v>
      </c>
      <c r="B8" s="4" t="s">
        <v>325</v>
      </c>
      <c r="C8" s="4" t="s">
        <v>326</v>
      </c>
    </row>
    <row r="9" spans="1:4">
      <c r="A9" s="4" t="s">
        <v>327</v>
      </c>
    </row>
    <row r="10" spans="1:4">
      <c r="A10" s="3" t="s">
        <v>320</v>
      </c>
    </row>
    <row r="11" spans="1:4">
      <c r="A11" s="4" t="s">
        <v>321</v>
      </c>
      <c r="B11" s="4" t="s">
        <v>328</v>
      </c>
      <c r="C11" s="4" t="s">
        <v>329</v>
      </c>
    </row>
    <row r="12" spans="1:4">
      <c r="A12" s="4" t="s">
        <v>292</v>
      </c>
    </row>
    <row r="13" spans="1:4">
      <c r="A13" s="3" t="s">
        <v>320</v>
      </c>
    </row>
    <row r="14" spans="1:4">
      <c r="A14" s="4" t="s">
        <v>330</v>
      </c>
      <c r="B14" s="7" t="n">
        <v>-49109</v>
      </c>
    </row>
    <row r="15" spans="1:4">
      <c r="A15" s="4" t="s">
        <v>36</v>
      </c>
      <c r="B15" s="6" t="n">
        <v>29066</v>
      </c>
      <c r="D15" s="7" t="n">
        <v>29066</v>
      </c>
    </row>
    <row r="16" spans="1:4">
      <c r="A16" s="4" t="s">
        <v>331</v>
      </c>
    </row>
    <row r="17" spans="1:4">
      <c r="A17" s="3" t="s">
        <v>320</v>
      </c>
    </row>
    <row r="18" spans="1:4">
      <c r="A18" s="4" t="s">
        <v>332</v>
      </c>
      <c r="B18" s="7" t="n">
        <v>58000</v>
      </c>
    </row>
    <row r="19" spans="1:4">
      <c r="A19" s="4" t="s">
        <v>321</v>
      </c>
      <c r="B19" s="4" t="s">
        <v>333</v>
      </c>
    </row>
    <row r="20" spans="1:4">
      <c r="A20" s="4" t="s">
        <v>334</v>
      </c>
    </row>
    <row r="21" spans="1:4">
      <c r="A21" s="3" t="s">
        <v>320</v>
      </c>
    </row>
    <row r="22" spans="1:4">
      <c r="A22" s="4" t="s">
        <v>332</v>
      </c>
      <c r="B22" s="7" t="n">
        <v>83305</v>
      </c>
    </row>
    <row r="23" spans="1:4">
      <c r="A23" s="4" t="s">
        <v>321</v>
      </c>
      <c r="B23" s="4" t="s">
        <v>335</v>
      </c>
    </row>
    <row r="24" spans="1:4">
      <c r="A24" s="4" t="s">
        <v>336</v>
      </c>
    </row>
    <row r="25" spans="1:4">
      <c r="A25" s="3" t="s">
        <v>320</v>
      </c>
    </row>
    <row r="26" spans="1:4">
      <c r="A26" s="4" t="s">
        <v>332</v>
      </c>
      <c r="B26" s="7" t="n">
        <v>10201</v>
      </c>
    </row>
    <row r="27" spans="1:4">
      <c r="A27" s="4" t="s">
        <v>321</v>
      </c>
      <c r="B27" s="4" t="s">
        <v>337</v>
      </c>
    </row>
    <row r="28" spans="1:4">
      <c r="A28" s="4" t="s">
        <v>338</v>
      </c>
    </row>
    <row r="29" spans="1:4">
      <c r="A29" s="3" t="s">
        <v>320</v>
      </c>
    </row>
    <row r="30" spans="1:4">
      <c r="A30" s="4" t="s">
        <v>321</v>
      </c>
      <c r="B30" s="4" t="s">
        <v>3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167</v>
      </c>
    </row>
    <row r="4" spans="1:2">
      <c r="A4" s="4" t="s">
        <v>342</v>
      </c>
      <c r="B4" s="7" t="n">
        <v>21470</v>
      </c>
    </row>
    <row r="5" spans="1:2">
      <c r="A5" s="4" t="s">
        <v>343</v>
      </c>
      <c r="B5" s="7" t="n">
        <v>1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84</v>
      </c>
    </row>
    <row r="3" spans="1:2">
      <c r="A3" s="3" t="s">
        <v>167</v>
      </c>
    </row>
    <row r="4" spans="1:2">
      <c r="A4" s="4" t="s">
        <v>345</v>
      </c>
      <c r="B4" s="7" t="n">
        <v>98679</v>
      </c>
    </row>
    <row r="5" spans="1:2">
      <c r="A5" s="4" t="s">
        <v>346</v>
      </c>
      <c r="B5" s="7" t="n">
        <v>7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7</v>
      </c>
      <c r="B1" s="2" t="s">
        <v>1</v>
      </c>
    </row>
    <row r="2" spans="1:3">
      <c r="B2" s="2" t="s">
        <v>2</v>
      </c>
      <c r="C2" s="2" t="s">
        <v>65</v>
      </c>
    </row>
    <row r="3" spans="1:3">
      <c r="A3" s="3" t="s">
        <v>348</v>
      </c>
    </row>
    <row r="4" spans="1:3">
      <c r="A4" s="4" t="s">
        <v>349</v>
      </c>
      <c r="B4" s="7" t="n">
        <v>-457</v>
      </c>
      <c r="C4" s="7" t="n">
        <v>-593</v>
      </c>
    </row>
    <row r="5" spans="1:3">
      <c r="A5" s="4" t="s">
        <v>319</v>
      </c>
    </row>
    <row r="6" spans="1:3">
      <c r="A6" s="3" t="s">
        <v>348</v>
      </c>
    </row>
    <row r="7" spans="1:3">
      <c r="A7" s="4" t="s">
        <v>350</v>
      </c>
      <c r="B7" s="7" t="n">
        <v>946</v>
      </c>
      <c r="C7" s="7" t="n">
        <v>1817</v>
      </c>
    </row>
    <row r="8" spans="1:3">
      <c r="A8" s="4" t="s">
        <v>351</v>
      </c>
      <c r="B8" s="4" t="s">
        <v>322</v>
      </c>
      <c r="C8" s="4" t="s">
        <v>323</v>
      </c>
    </row>
    <row r="9" spans="1:3">
      <c r="A9" s="4" t="s">
        <v>324</v>
      </c>
    </row>
    <row r="10" spans="1:3">
      <c r="A10" s="3" t="s">
        <v>348</v>
      </c>
    </row>
    <row r="11" spans="1:3">
      <c r="A11" s="4" t="s">
        <v>350</v>
      </c>
      <c r="B11" s="7" t="n">
        <v>74</v>
      </c>
      <c r="C11" s="7" t="n">
        <v>110</v>
      </c>
    </row>
    <row r="12" spans="1:3">
      <c r="A12" s="4" t="s">
        <v>351</v>
      </c>
      <c r="B12" s="4" t="s">
        <v>325</v>
      </c>
      <c r="C12" s="4" t="s">
        <v>326</v>
      </c>
    </row>
    <row r="13" spans="1:3">
      <c r="A13" s="4" t="s">
        <v>327</v>
      </c>
    </row>
    <row r="14" spans="1:3">
      <c r="A14" s="3" t="s">
        <v>348</v>
      </c>
    </row>
    <row r="15" spans="1:3">
      <c r="A15" s="4" t="s">
        <v>351</v>
      </c>
      <c r="B15" s="4" t="s">
        <v>328</v>
      </c>
      <c r="C15" s="4" t="s">
        <v>329</v>
      </c>
    </row>
    <row r="16" spans="1:3">
      <c r="A16" s="4" t="s">
        <v>352</v>
      </c>
    </row>
    <row r="17" spans="1:3">
      <c r="A17" s="3" t="s">
        <v>348</v>
      </c>
    </row>
    <row r="18" spans="1:3">
      <c r="A18" s="4" t="s">
        <v>353</v>
      </c>
      <c r="B18" s="7" t="n">
        <v>8400</v>
      </c>
    </row>
    <row r="19" spans="1:3">
      <c r="A19" s="4" t="s">
        <v>354</v>
      </c>
    </row>
    <row r="20" spans="1:3">
      <c r="A20" s="3" t="s">
        <v>348</v>
      </c>
    </row>
    <row r="21" spans="1:3">
      <c r="A21" s="4" t="s">
        <v>353</v>
      </c>
      <c r="C21" s="7"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23</v>
      </c>
    </row>
    <row r="2" spans="1:3">
      <c r="A2" s="3" t="s">
        <v>174</v>
      </c>
    </row>
    <row r="3" spans="1:3">
      <c r="A3" s="4" t="s">
        <v>356</v>
      </c>
      <c r="B3" s="7" t="n">
        <v>30932</v>
      </c>
      <c r="C3" s="7" t="n">
        <v>29055</v>
      </c>
    </row>
    <row r="4" spans="1:3">
      <c r="A4" s="4" t="s">
        <v>357</v>
      </c>
      <c r="B4" s="6" t="n">
        <v>13971</v>
      </c>
      <c r="C4" s="6" t="n">
        <v>13971</v>
      </c>
    </row>
    <row r="5" spans="1:3">
      <c r="A5" s="4" t="s">
        <v>358</v>
      </c>
      <c r="B5" s="6" t="n">
        <v>11512</v>
      </c>
      <c r="C5" s="6" t="n">
        <v>10308</v>
      </c>
    </row>
    <row r="6" spans="1:3">
      <c r="A6" s="4" t="s">
        <v>359</v>
      </c>
      <c r="B6" s="6" t="n">
        <v>56415</v>
      </c>
      <c r="C6" s="6" t="n">
        <v>53334</v>
      </c>
    </row>
    <row r="7" spans="1:3">
      <c r="A7" s="4" t="s">
        <v>30</v>
      </c>
      <c r="B7" s="6" t="n">
        <v>-19677</v>
      </c>
      <c r="C7" s="6" t="n">
        <v>-17121</v>
      </c>
    </row>
    <row r="8" spans="1:3">
      <c r="A8" s="4" t="s">
        <v>360</v>
      </c>
      <c r="B8" s="6" t="n">
        <v>36738</v>
      </c>
      <c r="C8" s="6" t="n">
        <v>36213</v>
      </c>
    </row>
    <row r="9" spans="1:3">
      <c r="A9" s="4" t="s">
        <v>361</v>
      </c>
      <c r="B9" s="6" t="n">
        <v>39732</v>
      </c>
      <c r="C9" s="6" t="n">
        <v>41211</v>
      </c>
    </row>
    <row r="10" spans="1:3">
      <c r="A10" s="4" t="s">
        <v>362</v>
      </c>
      <c r="B10" s="6" t="n">
        <v>19281</v>
      </c>
      <c r="C10" s="6" t="n">
        <v>18201</v>
      </c>
    </row>
    <row r="11" spans="1:3">
      <c r="A11" s="4" t="s">
        <v>363</v>
      </c>
      <c r="B11" s="6" t="n">
        <v>29984</v>
      </c>
      <c r="C11" s="6" t="n">
        <v>16496</v>
      </c>
    </row>
    <row r="12" spans="1:3">
      <c r="A12" s="4" t="s">
        <v>364</v>
      </c>
      <c r="B12" s="6" t="n">
        <v>7455</v>
      </c>
      <c r="C12" s="6" t="n">
        <v>4232</v>
      </c>
    </row>
    <row r="13" spans="1:3">
      <c r="A13" s="4" t="s">
        <v>365</v>
      </c>
      <c r="B13" s="6" t="n">
        <v>902</v>
      </c>
      <c r="C13" s="6" t="n">
        <v>902</v>
      </c>
    </row>
    <row r="14" spans="1:3">
      <c r="A14" s="4" t="s">
        <v>119</v>
      </c>
      <c r="B14" s="6" t="n">
        <v>1010</v>
      </c>
      <c r="C14" s="6" t="n">
        <v>1193</v>
      </c>
    </row>
    <row r="15" spans="1:3">
      <c r="A15" s="4" t="s">
        <v>366</v>
      </c>
      <c r="B15" s="7" t="n">
        <v>135102</v>
      </c>
      <c r="C15" s="7" t="n">
        <v>118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7</v>
      </c>
      <c r="B1" s="2" t="s">
        <v>1</v>
      </c>
    </row>
    <row r="2" spans="1:3">
      <c r="B2" s="2" t="s">
        <v>2</v>
      </c>
      <c r="C2" s="2" t="s">
        <v>23</v>
      </c>
    </row>
    <row r="3" spans="1:3">
      <c r="A3" s="3" t="s">
        <v>368</v>
      </c>
    </row>
    <row r="4" spans="1:3">
      <c r="A4" s="4" t="s">
        <v>369</v>
      </c>
      <c r="B4" s="7" t="n">
        <v>1844879</v>
      </c>
      <c r="C4" s="7" t="n">
        <v>1817786</v>
      </c>
    </row>
    <row r="5" spans="1:3">
      <c r="A5" s="4" t="s">
        <v>370</v>
      </c>
      <c r="B5" s="6" t="n">
        <v>4983</v>
      </c>
      <c r="C5" s="6" t="n">
        <v>5254</v>
      </c>
    </row>
    <row r="6" spans="1:3">
      <c r="A6" s="4" t="s">
        <v>371</v>
      </c>
      <c r="B6" s="6" t="n">
        <v>-15033</v>
      </c>
      <c r="C6" s="6" t="n">
        <v>-16042</v>
      </c>
    </row>
    <row r="7" spans="1:3">
      <c r="A7" s="4" t="s">
        <v>96</v>
      </c>
      <c r="B7" s="6" t="n">
        <v>1834829</v>
      </c>
      <c r="C7" s="6" t="n">
        <v>1806998</v>
      </c>
    </row>
    <row r="8" spans="1:3">
      <c r="A8" s="4" t="s">
        <v>372</v>
      </c>
      <c r="B8" s="6" t="n">
        <v>4000</v>
      </c>
      <c r="C8" s="6" t="n">
        <v>3700</v>
      </c>
    </row>
    <row r="9" spans="1:3">
      <c r="A9" s="4" t="s">
        <v>373</v>
      </c>
      <c r="B9" s="7" t="n">
        <v>6300</v>
      </c>
      <c r="C9" s="7" t="n">
        <v>5400</v>
      </c>
    </row>
    <row r="10" spans="1:3">
      <c r="A10" s="4" t="s">
        <v>374</v>
      </c>
      <c r="B10" s="4" t="s">
        <v>375</v>
      </c>
      <c r="C10" s="4" t="s">
        <v>375</v>
      </c>
    </row>
    <row r="11" spans="1:3">
      <c r="A11" s="4" t="s">
        <v>376</v>
      </c>
    </row>
    <row r="12" spans="1:3">
      <c r="A12" s="3" t="s">
        <v>368</v>
      </c>
    </row>
    <row r="13" spans="1:3">
      <c r="A13" s="4" t="s">
        <v>369</v>
      </c>
      <c r="B13" s="7" t="n">
        <v>244310</v>
      </c>
      <c r="C13" s="7" t="n">
        <v>246217</v>
      </c>
    </row>
    <row r="14" spans="1:3">
      <c r="A14" s="4" t="s">
        <v>377</v>
      </c>
    </row>
    <row r="15" spans="1:3">
      <c r="A15" s="3" t="s">
        <v>368</v>
      </c>
    </row>
    <row r="16" spans="1:3">
      <c r="A16" s="4" t="s">
        <v>378</v>
      </c>
      <c r="B16" s="4" t="s">
        <v>379</v>
      </c>
    </row>
    <row r="17" spans="1:3">
      <c r="A17" s="4" t="s">
        <v>380</v>
      </c>
    </row>
    <row r="18" spans="1:3">
      <c r="A18" s="3" t="s">
        <v>368</v>
      </c>
    </row>
    <row r="19" spans="1:3">
      <c r="A19" s="4" t="s">
        <v>378</v>
      </c>
      <c r="B19" s="4" t="s">
        <v>381</v>
      </c>
    </row>
    <row r="20" spans="1:3">
      <c r="A20" s="4" t="s">
        <v>382</v>
      </c>
    </row>
    <row r="21" spans="1:3">
      <c r="A21" s="3" t="s">
        <v>368</v>
      </c>
    </row>
    <row r="22" spans="1:3">
      <c r="A22" s="4" t="s">
        <v>369</v>
      </c>
      <c r="B22" s="7" t="n">
        <v>25569</v>
      </c>
      <c r="C22" s="6" t="n">
        <v>61569</v>
      </c>
    </row>
    <row r="23" spans="1:3">
      <c r="A23" s="4" t="s">
        <v>383</v>
      </c>
      <c r="B23" s="6" t="n">
        <v>55000</v>
      </c>
    </row>
    <row r="24" spans="1:3">
      <c r="A24" s="4" t="s">
        <v>384</v>
      </c>
      <c r="B24" s="6" t="n">
        <v>91000</v>
      </c>
    </row>
    <row r="25" spans="1:3">
      <c r="A25" s="4" t="s">
        <v>385</v>
      </c>
      <c r="B25" s="7" t="n">
        <v>500000</v>
      </c>
      <c r="C25" s="6" t="n">
        <v>500000</v>
      </c>
    </row>
    <row r="26" spans="1:3">
      <c r="A26" s="4" t="s">
        <v>386</v>
      </c>
      <c r="B26" s="4" t="s">
        <v>387</v>
      </c>
    </row>
    <row r="27" spans="1:3">
      <c r="A27" s="4" t="s">
        <v>388</v>
      </c>
      <c r="B27" s="4" t="s">
        <v>389</v>
      </c>
    </row>
    <row r="28" spans="1:3">
      <c r="A28" s="4" t="s">
        <v>390</v>
      </c>
    </row>
    <row r="29" spans="1:3">
      <c r="A29" s="3" t="s">
        <v>368</v>
      </c>
    </row>
    <row r="30" spans="1:3">
      <c r="A30" s="4" t="s">
        <v>369</v>
      </c>
      <c r="B30" s="7" t="n">
        <v>1205000</v>
      </c>
      <c r="C30" s="6" t="n">
        <v>1140000</v>
      </c>
    </row>
    <row r="31" spans="1:3">
      <c r="A31" s="4" t="s">
        <v>391</v>
      </c>
    </row>
    <row r="32" spans="1:3">
      <c r="A32" s="3" t="s">
        <v>368</v>
      </c>
    </row>
    <row r="33" spans="1:3">
      <c r="A33" s="4" t="s">
        <v>378</v>
      </c>
      <c r="B33" s="4" t="s">
        <v>392</v>
      </c>
    </row>
    <row r="34" spans="1:3">
      <c r="A34" s="4" t="s">
        <v>393</v>
      </c>
    </row>
    <row r="35" spans="1:3">
      <c r="A35" s="3" t="s">
        <v>368</v>
      </c>
    </row>
    <row r="36" spans="1:3">
      <c r="A36" s="4" t="s">
        <v>378</v>
      </c>
      <c r="B36" s="4" t="s">
        <v>394</v>
      </c>
    </row>
    <row r="37" spans="1:3">
      <c r="A37" s="4" t="s">
        <v>395</v>
      </c>
    </row>
    <row r="38" spans="1:3">
      <c r="A38" s="3" t="s">
        <v>368</v>
      </c>
    </row>
    <row r="39" spans="1:3">
      <c r="A39" s="4" t="s">
        <v>378</v>
      </c>
      <c r="B39" s="4" t="s">
        <v>396</v>
      </c>
    </row>
    <row r="40" spans="1:3">
      <c r="A40" s="4" t="s">
        <v>369</v>
      </c>
      <c r="B40" s="7" t="n">
        <v>175000</v>
      </c>
      <c r="C40" s="6" t="n">
        <v>175000</v>
      </c>
    </row>
    <row r="41" spans="1:3">
      <c r="A41" s="4" t="s">
        <v>397</v>
      </c>
    </row>
    <row r="42" spans="1:3">
      <c r="A42" s="3" t="s">
        <v>368</v>
      </c>
    </row>
    <row r="43" spans="1:3">
      <c r="A43" s="4" t="s">
        <v>378</v>
      </c>
      <c r="B43" s="4" t="s">
        <v>398</v>
      </c>
    </row>
    <row r="44" spans="1:3">
      <c r="A44" s="4" t="s">
        <v>369</v>
      </c>
      <c r="B44" s="7" t="n">
        <v>195000</v>
      </c>
      <c r="C44" s="7" t="n">
        <v>195000</v>
      </c>
    </row>
    <row r="45" spans="1:3">
      <c r="A45" s="4" t="s">
        <v>399</v>
      </c>
    </row>
    <row r="46" spans="1:3">
      <c r="A46" s="3" t="s">
        <v>368</v>
      </c>
    </row>
    <row r="47" spans="1:3">
      <c r="A47" s="4" t="s">
        <v>369</v>
      </c>
      <c r="B47" s="6" t="n">
        <v>100000</v>
      </c>
    </row>
    <row r="48" spans="1:3">
      <c r="A48" s="4" t="s">
        <v>400</v>
      </c>
    </row>
    <row r="49" spans="1:3">
      <c r="A49" s="3" t="s">
        <v>368</v>
      </c>
    </row>
    <row r="50" spans="1:3">
      <c r="A50" s="4" t="s">
        <v>369</v>
      </c>
      <c r="B50" s="7" t="n">
        <v>1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23</v>
      </c>
    </row>
    <row r="2" spans="1:3">
      <c r="A2" s="3" t="s">
        <v>178</v>
      </c>
    </row>
    <row r="3" spans="1:3">
      <c r="A3" s="4" t="s">
        <v>402</v>
      </c>
      <c r="B3" s="7" t="n">
        <v>1606311</v>
      </c>
      <c r="C3" s="7" t="n">
        <v>1608217</v>
      </c>
    </row>
    <row r="4" spans="1:3">
      <c r="A4" s="4" t="s">
        <v>403</v>
      </c>
      <c r="B4" s="6" t="n">
        <v>238568</v>
      </c>
      <c r="C4" s="6" t="n">
        <v>209569</v>
      </c>
    </row>
    <row r="5" spans="1:3">
      <c r="A5" s="4" t="s">
        <v>404</v>
      </c>
      <c r="B5" s="6" t="n">
        <v>1230569</v>
      </c>
      <c r="C5" s="6" t="n">
        <v>1202476</v>
      </c>
    </row>
    <row r="6" spans="1:3">
      <c r="A6" s="4" t="s">
        <v>405</v>
      </c>
      <c r="B6" s="6" t="n">
        <v>614310</v>
      </c>
      <c r="C6" s="6" t="n">
        <v>615310</v>
      </c>
    </row>
    <row r="7" spans="1:3">
      <c r="A7" s="4" t="s">
        <v>96</v>
      </c>
      <c r="B7" s="7" t="n">
        <v>1844879</v>
      </c>
      <c r="C7" s="7" t="n">
        <v>1817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s>
  <sheetData>
    <row r="1" spans="1:4">
      <c r="A1" s="1" t="s">
        <v>406</v>
      </c>
      <c r="B1" s="2" t="s">
        <v>1</v>
      </c>
    </row>
    <row r="2" spans="1:4">
      <c r="B2" s="2" t="s">
        <v>407</v>
      </c>
      <c r="C2" s="2" t="s">
        <v>284</v>
      </c>
      <c r="D2" s="2" t="s">
        <v>408</v>
      </c>
    </row>
    <row r="3" spans="1:4">
      <c r="A3" s="3" t="s">
        <v>409</v>
      </c>
    </row>
    <row r="4" spans="1:4">
      <c r="A4" s="4" t="s">
        <v>410</v>
      </c>
      <c r="B4" s="7" t="n">
        <v>13440000</v>
      </c>
      <c r="C4" s="7" t="n">
        <v>1219000</v>
      </c>
    </row>
    <row r="5" spans="1:4">
      <c r="A5" s="4" t="s">
        <v>411</v>
      </c>
      <c r="B5" s="6" t="n">
        <v>-48000</v>
      </c>
      <c r="C5" s="7" t="n">
        <v>-597000</v>
      </c>
    </row>
    <row r="6" spans="1:4">
      <c r="A6" s="4" t="s">
        <v>412</v>
      </c>
      <c r="B6" s="6" t="n">
        <v>24000</v>
      </c>
    </row>
    <row r="7" spans="1:4">
      <c r="A7" s="4" t="s">
        <v>413</v>
      </c>
    </row>
    <row r="8" spans="1:4">
      <c r="A8" s="3" t="s">
        <v>409</v>
      </c>
    </row>
    <row r="9" spans="1:4">
      <c r="A9" s="4" t="s">
        <v>414</v>
      </c>
      <c r="B9" s="7" t="n">
        <v>4900000</v>
      </c>
    </row>
    <row r="10" spans="1:4">
      <c r="A10" s="4" t="s">
        <v>415</v>
      </c>
      <c r="B10" s="6" t="n">
        <v>6</v>
      </c>
      <c r="D10" s="6" t="n">
        <v>6</v>
      </c>
    </row>
    <row r="11" spans="1:4">
      <c r="A11" s="4" t="s">
        <v>416</v>
      </c>
      <c r="B11" s="7" t="n">
        <v>992000000</v>
      </c>
      <c r="D11" s="7" t="n">
        <v>992000000</v>
      </c>
    </row>
    <row r="12" spans="1:4">
      <c r="A12" s="4" t="s">
        <v>417</v>
      </c>
    </row>
    <row r="13" spans="1:4">
      <c r="A13" s="3" t="s">
        <v>409</v>
      </c>
    </row>
    <row r="14" spans="1:4">
      <c r="A14" s="4" t="s">
        <v>418</v>
      </c>
      <c r="B14" s="4" t="s">
        <v>419</v>
      </c>
      <c r="D14" s="4" t="s">
        <v>419</v>
      </c>
    </row>
    <row r="15" spans="1:4">
      <c r="A15" s="4" t="s">
        <v>420</v>
      </c>
    </row>
    <row r="16" spans="1:4">
      <c r="A16" s="3" t="s">
        <v>409</v>
      </c>
    </row>
    <row r="17" spans="1:4">
      <c r="A17" s="4" t="s">
        <v>418</v>
      </c>
      <c r="B17" s="4" t="s">
        <v>421</v>
      </c>
      <c r="D17"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3"/>
    <col customWidth="1" max="5" min="5" width="13"/>
    <col customWidth="1" max="6" min="6" width="14"/>
    <col customWidth="1" max="7" min="7" width="14"/>
    <col customWidth="1" max="8" min="8" width="14"/>
    <col customWidth="1" max="9" min="9" width="14"/>
  </cols>
  <sheetData>
    <row r="1" spans="1:9">
      <c r="A1" s="1" t="s">
        <v>422</v>
      </c>
      <c r="B1" s="2" t="s">
        <v>423</v>
      </c>
      <c r="C1" s="2" t="s">
        <v>1</v>
      </c>
    </row>
    <row r="2" spans="1:9">
      <c r="B2" s="2" t="s">
        <v>3</v>
      </c>
      <c r="C2" s="2" t="s">
        <v>23</v>
      </c>
      <c r="D2" s="2" t="s">
        <v>424</v>
      </c>
      <c r="E2" s="2" t="s">
        <v>425</v>
      </c>
      <c r="F2" s="2" t="s">
        <v>2</v>
      </c>
      <c r="G2" s="2" t="s">
        <v>426</v>
      </c>
      <c r="H2" s="2" t="s">
        <v>427</v>
      </c>
      <c r="I2" s="2" t="s">
        <v>309</v>
      </c>
    </row>
    <row r="3" spans="1:9">
      <c r="A3" s="3" t="s">
        <v>428</v>
      </c>
    </row>
    <row r="4" spans="1:9">
      <c r="A4" s="4" t="s">
        <v>429</v>
      </c>
      <c r="G4" s="7" t="n">
        <v>11</v>
      </c>
      <c r="H4" s="8" t="n">
        <v>10.2</v>
      </c>
    </row>
    <row r="5" spans="1:9">
      <c r="A5" s="4" t="s">
        <v>430</v>
      </c>
      <c r="C5" s="9" t="n">
        <v>44.5</v>
      </c>
      <c r="F5" s="9" t="n">
        <v>44.5</v>
      </c>
    </row>
    <row r="6" spans="1:9">
      <c r="A6" s="4" t="s">
        <v>431</v>
      </c>
    </row>
    <row r="7" spans="1:9">
      <c r="A7" s="3" t="s">
        <v>428</v>
      </c>
    </row>
    <row r="8" spans="1:9">
      <c r="A8" s="4" t="s">
        <v>432</v>
      </c>
      <c r="F8" s="4" t="s">
        <v>433</v>
      </c>
    </row>
    <row r="9" spans="1:9">
      <c r="A9" s="4" t="s">
        <v>434</v>
      </c>
    </row>
    <row r="10" spans="1:9">
      <c r="A10" s="3" t="s">
        <v>428</v>
      </c>
    </row>
    <row r="11" spans="1:9">
      <c r="A11" s="4" t="s">
        <v>429</v>
      </c>
      <c r="D11" s="8" t="n">
        <v>11.05</v>
      </c>
    </row>
    <row r="12" spans="1:9">
      <c r="A12" s="4" t="s">
        <v>435</v>
      </c>
      <c r="B12" s="9" t="n">
        <v>3.4</v>
      </c>
    </row>
    <row r="13" spans="1:9">
      <c r="A13" s="4" t="s">
        <v>436</v>
      </c>
      <c r="E13" s="9" t="n">
        <v>11.9</v>
      </c>
    </row>
    <row r="14" spans="1:9">
      <c r="A14" s="4" t="s">
        <v>292</v>
      </c>
    </row>
    <row r="15" spans="1:9">
      <c r="A15" s="3" t="s">
        <v>428</v>
      </c>
    </row>
    <row r="16" spans="1:9">
      <c r="A16" s="4" t="s">
        <v>429</v>
      </c>
      <c r="I16" s="8" t="n">
        <v>10.2</v>
      </c>
    </row>
    <row r="17" spans="1:9">
      <c r="A17" s="4" t="s">
        <v>432</v>
      </c>
      <c r="I17" s="4" t="s">
        <v>305</v>
      </c>
    </row>
    <row r="18" spans="1:9">
      <c r="A18" s="4" t="s">
        <v>437</v>
      </c>
      <c r="C18" s="9" t="n">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5</v>
      </c>
    </row>
    <row r="3" spans="1:3">
      <c r="A3" s="3" t="s">
        <v>191</v>
      </c>
    </row>
    <row r="4" spans="1:3">
      <c r="A4" s="4" t="s">
        <v>439</v>
      </c>
      <c r="C4" s="6" t="n">
        <v>2800</v>
      </c>
    </row>
    <row r="5" spans="1:3">
      <c r="A5" s="3" t="s">
        <v>440</v>
      </c>
    </row>
    <row r="6" spans="1:3">
      <c r="A6" s="4" t="s">
        <v>441</v>
      </c>
      <c r="B6" s="7" t="n">
        <v>-1600</v>
      </c>
      <c r="C6" s="7" t="n">
        <v>1106</v>
      </c>
    </row>
    <row r="7" spans="1:3">
      <c r="A7" s="4" t="s">
        <v>442</v>
      </c>
      <c r="B7" s="6" t="n">
        <v>-334</v>
      </c>
      <c r="C7" s="6" t="n">
        <v>28</v>
      </c>
    </row>
    <row r="8" spans="1:3">
      <c r="A8" s="4" t="s">
        <v>443</v>
      </c>
      <c r="B8" s="7" t="n">
        <v>-1934</v>
      </c>
      <c r="C8" s="7" t="n">
        <v>1134</v>
      </c>
    </row>
    <row r="9" spans="1:3">
      <c r="A9" s="3" t="s">
        <v>444</v>
      </c>
    </row>
    <row r="10" spans="1:3">
      <c r="A10" s="4" t="s">
        <v>445</v>
      </c>
      <c r="B10" s="6" t="n">
        <v>185899</v>
      </c>
      <c r="C10" s="6" t="n">
        <v>183230</v>
      </c>
    </row>
    <row r="11" spans="1:3">
      <c r="A11" s="4" t="s">
        <v>446</v>
      </c>
      <c r="B11" s="6" t="n">
        <v>44453</v>
      </c>
      <c r="C11" s="6" t="n">
        <v>2785</v>
      </c>
    </row>
    <row r="12" spans="1:3">
      <c r="A12" s="4" t="s">
        <v>447</v>
      </c>
      <c r="B12" s="6" t="n">
        <v>0</v>
      </c>
      <c r="C12" s="6" t="n">
        <v>7</v>
      </c>
    </row>
    <row r="13" spans="1:3">
      <c r="A13" s="4" t="s">
        <v>448</v>
      </c>
      <c r="B13" s="6" t="n">
        <v>230352</v>
      </c>
      <c r="C13" s="6" t="n">
        <v>186022</v>
      </c>
    </row>
    <row r="14" spans="1:3">
      <c r="A14" s="3" t="s">
        <v>84</v>
      </c>
    </row>
    <row r="15" spans="1:3">
      <c r="A15" s="4" t="s">
        <v>449</v>
      </c>
      <c r="B15" s="8" t="n">
        <v>-0.01</v>
      </c>
      <c r="C15" s="8" t="n">
        <v>0.01</v>
      </c>
    </row>
    <row r="16" spans="1:3">
      <c r="A16" s="4" t="s">
        <v>450</v>
      </c>
    </row>
    <row r="17" spans="1:3">
      <c r="A17" s="3" t="s">
        <v>451</v>
      </c>
    </row>
    <row r="18" spans="1:3">
      <c r="A18" s="4" t="s">
        <v>452</v>
      </c>
      <c r="B18" s="6"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20"/>
    <col customWidth="1" max="7" min="7" width="27"/>
    <col customWidth="1" max="8" min="8" width="24"/>
  </cols>
  <sheetData>
    <row r="1" spans="1:8">
      <c r="A1" s="1" t="s">
        <v>95</v>
      </c>
      <c r="B1" s="2" t="s">
        <v>96</v>
      </c>
      <c r="C1" s="2" t="s">
        <v>97</v>
      </c>
      <c r="D1" s="2" t="s">
        <v>98</v>
      </c>
      <c r="E1" s="2" t="s">
        <v>99</v>
      </c>
      <c r="F1" s="2" t="s">
        <v>100</v>
      </c>
      <c r="G1" s="2" t="s">
        <v>101</v>
      </c>
      <c r="H1" s="2" t="s">
        <v>102</v>
      </c>
    </row>
    <row r="2" spans="1:8">
      <c r="A2" s="4" t="s">
        <v>103</v>
      </c>
      <c r="C2" s="6" t="n">
        <v>185062</v>
      </c>
    </row>
    <row r="3" spans="1:8">
      <c r="A3" s="4" t="s">
        <v>104</v>
      </c>
      <c r="B3" s="7" t="n">
        <v>1224787</v>
      </c>
      <c r="C3" s="7" t="n">
        <v>1851</v>
      </c>
      <c r="D3" s="7" t="n">
        <v>1627098</v>
      </c>
      <c r="E3" s="7" t="n">
        <v>11916</v>
      </c>
      <c r="F3" s="7" t="n">
        <v>-439484</v>
      </c>
      <c r="G3" s="7" t="n">
        <v>1201381</v>
      </c>
      <c r="H3" s="7" t="n">
        <v>23406</v>
      </c>
    </row>
    <row r="4" spans="1:8">
      <c r="A4" s="3" t="s">
        <v>105</v>
      </c>
    </row>
    <row r="5" spans="1:8">
      <c r="A5" s="4" t="s">
        <v>106</v>
      </c>
      <c r="C5" s="6" t="n">
        <v>-3955</v>
      </c>
    </row>
    <row r="6" spans="1:8">
      <c r="A6" s="4" t="s">
        <v>107</v>
      </c>
      <c r="B6" s="6" t="n">
        <v>-40340</v>
      </c>
      <c r="C6" s="7" t="n">
        <v>-40</v>
      </c>
      <c r="D6" s="6" t="n">
        <v>-40300</v>
      </c>
      <c r="G6" s="6" t="n">
        <v>-40340</v>
      </c>
    </row>
    <row r="7" spans="1:8">
      <c r="A7" s="4" t="s">
        <v>108</v>
      </c>
      <c r="C7" s="6" t="n">
        <v>1345</v>
      </c>
    </row>
    <row r="8" spans="1:8">
      <c r="A8" s="4" t="s">
        <v>109</v>
      </c>
      <c r="B8" s="6" t="n">
        <v>13716</v>
      </c>
      <c r="C8" s="7" t="n">
        <v>14</v>
      </c>
      <c r="D8" s="6" t="n">
        <v>13702</v>
      </c>
      <c r="G8" s="6" t="n">
        <v>13716</v>
      </c>
    </row>
    <row r="9" spans="1:8">
      <c r="A9" s="4" t="s">
        <v>91</v>
      </c>
      <c r="B9" s="6" t="n">
        <v>1816</v>
      </c>
      <c r="E9" s="6" t="n">
        <v>1816</v>
      </c>
      <c r="G9" s="6" t="n">
        <v>1816</v>
      </c>
    </row>
    <row r="10" spans="1:8">
      <c r="A10" s="4" t="s">
        <v>110</v>
      </c>
      <c r="B10" s="6" t="n">
        <v>-30334</v>
      </c>
      <c r="F10" s="6" t="n">
        <v>-30334</v>
      </c>
      <c r="G10" s="6" t="n">
        <v>-30334</v>
      </c>
    </row>
    <row r="11" spans="1:8">
      <c r="A11" s="4" t="s">
        <v>111</v>
      </c>
      <c r="B11" s="6" t="n">
        <v>-465</v>
      </c>
      <c r="H11" s="6" t="n">
        <v>-465</v>
      </c>
    </row>
    <row r="12" spans="1:8">
      <c r="A12" s="4" t="s">
        <v>112</v>
      </c>
      <c r="C12" s="6" t="n">
        <v>0</v>
      </c>
    </row>
    <row r="13" spans="1:8">
      <c r="A13" s="4" t="s">
        <v>113</v>
      </c>
      <c r="B13" s="6" t="n">
        <v>15</v>
      </c>
      <c r="D13" s="6" t="n">
        <v>15</v>
      </c>
      <c r="G13" s="6" t="n">
        <v>15</v>
      </c>
    </row>
    <row r="14" spans="1:8">
      <c r="A14" s="4" t="s">
        <v>114</v>
      </c>
      <c r="B14" s="6" t="n">
        <v>1134</v>
      </c>
      <c r="F14" s="6" t="n">
        <v>1106</v>
      </c>
      <c r="G14" s="6" t="n">
        <v>1106</v>
      </c>
      <c r="H14" s="6" t="n">
        <v>28</v>
      </c>
    </row>
    <row r="15" spans="1:8">
      <c r="A15" s="4" t="s">
        <v>115</v>
      </c>
      <c r="C15" s="6" t="n">
        <v>182452</v>
      </c>
    </row>
    <row r="16" spans="1:8">
      <c r="A16" s="4" t="s">
        <v>116</v>
      </c>
      <c r="B16" s="6" t="n">
        <v>1170329</v>
      </c>
      <c r="C16" s="7" t="n">
        <v>1825</v>
      </c>
      <c r="D16" s="6" t="n">
        <v>1600515</v>
      </c>
      <c r="E16" s="6" t="n">
        <v>13732</v>
      </c>
      <c r="F16" s="6" t="n">
        <v>-468712</v>
      </c>
      <c r="G16" s="6" t="n">
        <v>1147360</v>
      </c>
      <c r="H16" s="6" t="n">
        <v>22969</v>
      </c>
    </row>
    <row r="17" spans="1:8">
      <c r="A17" s="4" t="s">
        <v>117</v>
      </c>
      <c r="C17" s="6" t="n">
        <v>185233</v>
      </c>
    </row>
    <row r="18" spans="1:8">
      <c r="A18" s="4" t="s">
        <v>118</v>
      </c>
      <c r="B18" s="6" t="n">
        <v>1478682</v>
      </c>
      <c r="C18" s="7" t="n">
        <v>1852</v>
      </c>
      <c r="D18" s="6" t="n">
        <v>1629130</v>
      </c>
      <c r="E18" s="6" t="n">
        <v>16496</v>
      </c>
      <c r="F18" s="6" t="n">
        <v>-601238</v>
      </c>
      <c r="G18" s="6" t="n">
        <v>1046240</v>
      </c>
      <c r="H18" s="6" t="n">
        <v>432442</v>
      </c>
    </row>
    <row r="19" spans="1:8">
      <c r="A19" s="3" t="s">
        <v>105</v>
      </c>
    </row>
    <row r="20" spans="1:8">
      <c r="A20" s="4" t="s">
        <v>106</v>
      </c>
      <c r="C20" s="6" t="n">
        <v>-366</v>
      </c>
    </row>
    <row r="21" spans="1:8">
      <c r="A21" s="4" t="s">
        <v>107</v>
      </c>
      <c r="B21" s="6" t="n">
        <v>-4015</v>
      </c>
      <c r="C21" s="7" t="n">
        <v>-4</v>
      </c>
      <c r="D21" s="6" t="n">
        <v>-4011</v>
      </c>
      <c r="G21" s="6" t="n">
        <v>-4015</v>
      </c>
    </row>
    <row r="22" spans="1:8">
      <c r="A22" s="4" t="s">
        <v>108</v>
      </c>
      <c r="C22" s="6" t="n">
        <v>1160</v>
      </c>
    </row>
    <row r="23" spans="1:8">
      <c r="A23" s="4" t="s">
        <v>109</v>
      </c>
      <c r="B23" s="6" t="n">
        <v>12764</v>
      </c>
      <c r="C23" s="7" t="n">
        <v>12</v>
      </c>
      <c r="D23" s="6" t="n">
        <v>12752</v>
      </c>
      <c r="G23" s="6" t="n">
        <v>12764</v>
      </c>
    </row>
    <row r="24" spans="1:8">
      <c r="A24" s="4" t="s">
        <v>91</v>
      </c>
      <c r="B24" s="6" t="n">
        <v>13488</v>
      </c>
      <c r="E24" s="6" t="n">
        <v>10885</v>
      </c>
      <c r="G24" s="6" t="n">
        <v>10885</v>
      </c>
      <c r="H24" s="6" t="n">
        <v>2603</v>
      </c>
    </row>
    <row r="25" spans="1:8">
      <c r="A25" s="4" t="s">
        <v>110</v>
      </c>
      <c r="B25" s="6" t="n">
        <v>-31326</v>
      </c>
      <c r="F25" s="6" t="n">
        <v>-31326</v>
      </c>
      <c r="G25" s="6" t="n">
        <v>-31326</v>
      </c>
    </row>
    <row r="26" spans="1:8">
      <c r="A26" s="4" t="s">
        <v>111</v>
      </c>
      <c r="B26" s="6" t="n">
        <v>-6789</v>
      </c>
      <c r="H26" s="6" t="n">
        <v>-6789</v>
      </c>
    </row>
    <row r="27" spans="1:8">
      <c r="A27" s="4" t="s">
        <v>112</v>
      </c>
      <c r="C27" s="6" t="n">
        <v>0</v>
      </c>
    </row>
    <row r="28" spans="1:8">
      <c r="A28" s="4" t="s">
        <v>113</v>
      </c>
      <c r="B28" s="6" t="n">
        <v>318</v>
      </c>
      <c r="D28" s="6" t="n">
        <v>318</v>
      </c>
      <c r="G28" s="6" t="n">
        <v>318</v>
      </c>
    </row>
    <row r="29" spans="1:8">
      <c r="A29" s="4" t="s">
        <v>119</v>
      </c>
      <c r="B29" s="6" t="n">
        <v>13</v>
      </c>
      <c r="D29" s="6" t="n">
        <v>13</v>
      </c>
      <c r="G29" s="6" t="n">
        <v>13</v>
      </c>
    </row>
    <row r="30" spans="1:8">
      <c r="A30" s="4" t="s">
        <v>114</v>
      </c>
      <c r="B30" s="6" t="n">
        <v>-1837</v>
      </c>
      <c r="F30" s="6" t="n">
        <v>-1600</v>
      </c>
      <c r="G30" s="6" t="n">
        <v>-1600</v>
      </c>
      <c r="H30" s="6" t="n">
        <v>-237</v>
      </c>
    </row>
    <row r="31" spans="1:8">
      <c r="A31" s="4" t="s">
        <v>120</v>
      </c>
      <c r="C31" s="6" t="n">
        <v>186027</v>
      </c>
    </row>
    <row r="32" spans="1:8">
      <c r="A32" s="4" t="s">
        <v>121</v>
      </c>
      <c r="B32" s="7" t="n">
        <v>1461272</v>
      </c>
      <c r="C32" s="7" t="n">
        <v>1860</v>
      </c>
      <c r="D32" s="7" t="n">
        <v>1638176</v>
      </c>
      <c r="E32" s="7" t="n">
        <v>27381</v>
      </c>
      <c r="F32" s="7" t="n">
        <v>-634164</v>
      </c>
      <c r="G32" s="7" t="n">
        <v>1033253</v>
      </c>
      <c r="H32" s="7" t="n">
        <v>428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5</v>
      </c>
    </row>
    <row r="3" spans="1:3">
      <c r="A3" s="3" t="s">
        <v>454</v>
      </c>
    </row>
    <row r="4" spans="1:3">
      <c r="A4" s="4" t="s">
        <v>342</v>
      </c>
      <c r="B4" s="7" t="n">
        <v>103199</v>
      </c>
      <c r="C4" s="7" t="n">
        <v>68303</v>
      </c>
    </row>
    <row r="5" spans="1:3">
      <c r="A5" s="4" t="s">
        <v>455</v>
      </c>
    </row>
    <row r="6" spans="1:3">
      <c r="A6" s="3" t="s">
        <v>454</v>
      </c>
    </row>
    <row r="7" spans="1:3">
      <c r="A7" s="4" t="s">
        <v>456</v>
      </c>
      <c r="B7" s="6" t="n">
        <v>80</v>
      </c>
    </row>
    <row r="8" spans="1:3">
      <c r="A8" s="4" t="s">
        <v>457</v>
      </c>
      <c r="B8" s="6" t="n">
        <v>0</v>
      </c>
    </row>
    <row r="9" spans="1:3">
      <c r="A9" s="4" t="s">
        <v>458</v>
      </c>
    </row>
    <row r="10" spans="1:3">
      <c r="A10" s="3" t="s">
        <v>454</v>
      </c>
    </row>
    <row r="11" spans="1:3">
      <c r="A11" s="4" t="s">
        <v>456</v>
      </c>
      <c r="B11" s="6" t="n">
        <v>444</v>
      </c>
    </row>
    <row r="12" spans="1:3">
      <c r="A12" s="4" t="s">
        <v>457</v>
      </c>
      <c r="B12" s="6" t="n">
        <v>133</v>
      </c>
    </row>
    <row r="13" spans="1:3">
      <c r="A13" s="4" t="s">
        <v>459</v>
      </c>
    </row>
    <row r="14" spans="1:3">
      <c r="A14" s="3" t="s">
        <v>454</v>
      </c>
    </row>
    <row r="15" spans="1:3">
      <c r="A15" s="4" t="s">
        <v>456</v>
      </c>
      <c r="B15" s="6" t="n">
        <v>524</v>
      </c>
    </row>
    <row r="16" spans="1:3">
      <c r="A16" s="4" t="s">
        <v>457</v>
      </c>
      <c r="B16" s="6" t="n">
        <v>133</v>
      </c>
    </row>
    <row r="17" spans="1:3">
      <c r="A17" s="4" t="s">
        <v>342</v>
      </c>
      <c r="B17" s="6" t="n">
        <v>8845</v>
      </c>
    </row>
    <row r="18" spans="1:3">
      <c r="A18" s="4" t="s">
        <v>460</v>
      </c>
    </row>
    <row r="19" spans="1:3">
      <c r="A19" s="3" t="s">
        <v>454</v>
      </c>
    </row>
    <row r="20" spans="1:3">
      <c r="A20" s="4" t="s">
        <v>342</v>
      </c>
      <c r="B20" s="6" t="n">
        <v>6935</v>
      </c>
    </row>
    <row r="21" spans="1:3">
      <c r="A21" s="4" t="s">
        <v>461</v>
      </c>
    </row>
    <row r="22" spans="1:3">
      <c r="A22" s="3" t="s">
        <v>454</v>
      </c>
    </row>
    <row r="23" spans="1:3">
      <c r="A23" s="4" t="s">
        <v>342</v>
      </c>
      <c r="B23" s="6" t="n">
        <v>1910</v>
      </c>
    </row>
    <row r="24" spans="1:3">
      <c r="A24" s="4" t="s">
        <v>462</v>
      </c>
    </row>
    <row r="25" spans="1:3">
      <c r="A25" s="3" t="s">
        <v>454</v>
      </c>
    </row>
    <row r="26" spans="1:3">
      <c r="A26" s="4" t="s">
        <v>463</v>
      </c>
      <c r="B26" s="6" t="n">
        <v>3295</v>
      </c>
    </row>
    <row r="27" spans="1:3">
      <c r="A27" s="4" t="s">
        <v>464</v>
      </c>
    </row>
    <row r="28" spans="1:3">
      <c r="A28" s="3" t="s">
        <v>454</v>
      </c>
    </row>
    <row r="29" spans="1:3">
      <c r="A29" s="4" t="s">
        <v>463</v>
      </c>
      <c r="B29" s="6" t="n">
        <v>155</v>
      </c>
    </row>
    <row r="30" spans="1:3">
      <c r="A30" s="4" t="s">
        <v>465</v>
      </c>
    </row>
    <row r="31" spans="1:3">
      <c r="A31" s="3" t="s">
        <v>454</v>
      </c>
    </row>
    <row r="32" spans="1:3">
      <c r="A32" s="4" t="s">
        <v>463</v>
      </c>
      <c r="B32" s="6" t="n">
        <v>3065</v>
      </c>
    </row>
    <row r="33" spans="1:3">
      <c r="A33" s="4" t="s">
        <v>466</v>
      </c>
    </row>
    <row r="34" spans="1:3">
      <c r="A34" s="3" t="s">
        <v>454</v>
      </c>
    </row>
    <row r="35" spans="1:3">
      <c r="A35" s="4" t="s">
        <v>463</v>
      </c>
      <c r="B35" s="6" t="n">
        <v>75</v>
      </c>
    </row>
    <row r="36" spans="1:3">
      <c r="A36" s="4" t="s">
        <v>467</v>
      </c>
    </row>
    <row r="37" spans="1:3">
      <c r="A37" s="3" t="s">
        <v>454</v>
      </c>
    </row>
    <row r="38" spans="1:3">
      <c r="A38" s="4" t="s">
        <v>463</v>
      </c>
      <c r="B38" s="6" t="n">
        <v>565</v>
      </c>
    </row>
    <row r="39" spans="1:3">
      <c r="A39" s="4" t="s">
        <v>468</v>
      </c>
    </row>
    <row r="40" spans="1:3">
      <c r="A40" s="3" t="s">
        <v>454</v>
      </c>
    </row>
    <row r="41" spans="1:3">
      <c r="A41" s="4" t="s">
        <v>463</v>
      </c>
      <c r="B41" s="6" t="n">
        <v>256</v>
      </c>
    </row>
    <row r="42" spans="1:3">
      <c r="A42" s="4" t="s">
        <v>469</v>
      </c>
    </row>
    <row r="43" spans="1:3">
      <c r="A43" s="3" t="s">
        <v>454</v>
      </c>
    </row>
    <row r="44" spans="1:3">
      <c r="A44" s="4" t="s">
        <v>463</v>
      </c>
      <c r="B44" s="6" t="n">
        <v>281</v>
      </c>
    </row>
    <row r="45" spans="1:3">
      <c r="A45" s="4" t="s">
        <v>470</v>
      </c>
    </row>
    <row r="46" spans="1:3">
      <c r="A46" s="3" t="s">
        <v>454</v>
      </c>
    </row>
    <row r="47" spans="1:3">
      <c r="A47" s="4" t="s">
        <v>463</v>
      </c>
      <c r="B47" s="6" t="n">
        <v>28</v>
      </c>
    </row>
    <row r="48" spans="1:3">
      <c r="A48" s="4" t="s">
        <v>471</v>
      </c>
    </row>
    <row r="49" spans="1:3">
      <c r="A49" s="3" t="s">
        <v>454</v>
      </c>
    </row>
    <row r="50" spans="1:3">
      <c r="A50" s="4" t="s">
        <v>463</v>
      </c>
      <c r="B50" s="6" t="n">
        <v>3860</v>
      </c>
    </row>
    <row r="51" spans="1:3">
      <c r="A51" s="4" t="s">
        <v>472</v>
      </c>
    </row>
    <row r="52" spans="1:3">
      <c r="A52" s="3" t="s">
        <v>454</v>
      </c>
    </row>
    <row r="53" spans="1:3">
      <c r="A53" s="4" t="s">
        <v>463</v>
      </c>
      <c r="B53" s="6" t="n">
        <v>411</v>
      </c>
    </row>
    <row r="54" spans="1:3">
      <c r="A54" s="4" t="s">
        <v>473</v>
      </c>
    </row>
    <row r="55" spans="1:3">
      <c r="A55" s="3" t="s">
        <v>454</v>
      </c>
    </row>
    <row r="56" spans="1:3">
      <c r="A56" s="4" t="s">
        <v>463</v>
      </c>
      <c r="B56" s="6" t="n">
        <v>3346</v>
      </c>
    </row>
    <row r="57" spans="1:3">
      <c r="A57" s="4" t="s">
        <v>474</v>
      </c>
    </row>
    <row r="58" spans="1:3">
      <c r="A58" s="3" t="s">
        <v>454</v>
      </c>
    </row>
    <row r="59" spans="1:3">
      <c r="A59" s="4" t="s">
        <v>463</v>
      </c>
      <c r="B59" s="6" t="n">
        <v>103</v>
      </c>
    </row>
    <row r="60" spans="1:3">
      <c r="A60" s="4" t="s">
        <v>475</v>
      </c>
    </row>
    <row r="61" spans="1:3">
      <c r="A61" s="3" t="s">
        <v>454</v>
      </c>
    </row>
    <row r="62" spans="1:3">
      <c r="A62" s="4" t="s">
        <v>463</v>
      </c>
      <c r="B62" s="6" t="n">
        <v>3560</v>
      </c>
    </row>
    <row r="63" spans="1:3">
      <c r="A63" s="4" t="s">
        <v>476</v>
      </c>
    </row>
    <row r="64" spans="1:3">
      <c r="A64" s="3" t="s">
        <v>454</v>
      </c>
    </row>
    <row r="65" spans="1:3">
      <c r="A65" s="4" t="s">
        <v>463</v>
      </c>
      <c r="B65" s="6" t="n">
        <v>2079</v>
      </c>
    </row>
    <row r="66" spans="1:3">
      <c r="A66" s="4" t="s">
        <v>477</v>
      </c>
    </row>
    <row r="67" spans="1:3">
      <c r="A67" s="3" t="s">
        <v>454</v>
      </c>
    </row>
    <row r="68" spans="1:3">
      <c r="A68" s="4" t="s">
        <v>463</v>
      </c>
      <c r="B68" s="6" t="n">
        <v>1172</v>
      </c>
    </row>
    <row r="69" spans="1:3">
      <c r="A69" s="4" t="s">
        <v>478</v>
      </c>
    </row>
    <row r="70" spans="1:3">
      <c r="A70" s="3" t="s">
        <v>454</v>
      </c>
    </row>
    <row r="71" spans="1:3">
      <c r="A71" s="4" t="s">
        <v>463</v>
      </c>
      <c r="B71" s="6" t="n">
        <v>75</v>
      </c>
    </row>
    <row r="72" spans="1:3">
      <c r="A72" s="4" t="s">
        <v>479</v>
      </c>
    </row>
    <row r="73" spans="1:3">
      <c r="A73" s="3" t="s">
        <v>454</v>
      </c>
    </row>
    <row r="74" spans="1:3">
      <c r="A74" s="4" t="s">
        <v>463</v>
      </c>
      <c r="B74" s="6" t="n">
        <v>234</v>
      </c>
    </row>
    <row r="75" spans="1:3">
      <c r="A75" s="4" t="s">
        <v>480</v>
      </c>
    </row>
    <row r="76" spans="1:3">
      <c r="A76" s="3" t="s">
        <v>454</v>
      </c>
    </row>
    <row r="77" spans="1:3">
      <c r="A77" s="4" t="s">
        <v>463</v>
      </c>
      <c r="B77" s="6" t="n">
        <v>768</v>
      </c>
    </row>
    <row r="78" spans="1:3">
      <c r="A78" s="4" t="s">
        <v>481</v>
      </c>
    </row>
    <row r="79" spans="1:3">
      <c r="A79" s="3" t="s">
        <v>454</v>
      </c>
    </row>
    <row r="80" spans="1:3">
      <c r="A80" s="4" t="s">
        <v>463</v>
      </c>
      <c r="B80" s="6" t="n">
        <v>352</v>
      </c>
    </row>
    <row r="81" spans="1:3">
      <c r="A81" s="4" t="s">
        <v>482</v>
      </c>
    </row>
    <row r="82" spans="1:3">
      <c r="A82" s="3" t="s">
        <v>454</v>
      </c>
    </row>
    <row r="83" spans="1:3">
      <c r="A83" s="4" t="s">
        <v>463</v>
      </c>
      <c r="B83" s="6" t="n">
        <v>251</v>
      </c>
    </row>
    <row r="84" spans="1:3">
      <c r="A84" s="4" t="s">
        <v>483</v>
      </c>
    </row>
    <row r="85" spans="1:3">
      <c r="A85" s="3" t="s">
        <v>454</v>
      </c>
    </row>
    <row r="86" spans="1:3">
      <c r="A86" s="4" t="s">
        <v>463</v>
      </c>
      <c r="B86" s="6" t="n">
        <v>22</v>
      </c>
    </row>
    <row r="87" spans="1:3">
      <c r="A87" s="4" t="s">
        <v>484</v>
      </c>
    </row>
    <row r="88" spans="1:3">
      <c r="A88" s="3" t="s">
        <v>454</v>
      </c>
    </row>
    <row r="89" spans="1:3">
      <c r="A89" s="4" t="s">
        <v>463</v>
      </c>
      <c r="B89" s="6" t="n">
        <v>143</v>
      </c>
    </row>
    <row r="90" spans="1:3">
      <c r="A90" s="4" t="s">
        <v>485</v>
      </c>
    </row>
    <row r="91" spans="1:3">
      <c r="A91" s="3" t="s">
        <v>454</v>
      </c>
    </row>
    <row r="92" spans="1:3">
      <c r="A92" s="4" t="s">
        <v>463</v>
      </c>
      <c r="B92" s="6" t="n">
        <v>4328</v>
      </c>
    </row>
    <row r="93" spans="1:3">
      <c r="A93" s="4" t="s">
        <v>486</v>
      </c>
    </row>
    <row r="94" spans="1:3">
      <c r="A94" s="3" t="s">
        <v>454</v>
      </c>
    </row>
    <row r="95" spans="1:3">
      <c r="A95" s="4" t="s">
        <v>463</v>
      </c>
      <c r="B95" s="6" t="n">
        <v>2431</v>
      </c>
    </row>
    <row r="96" spans="1:3">
      <c r="A96" s="4" t="s">
        <v>487</v>
      </c>
    </row>
    <row r="97" spans="1:3">
      <c r="A97" s="3" t="s">
        <v>454</v>
      </c>
    </row>
    <row r="98" spans="1:3">
      <c r="A98" s="4" t="s">
        <v>463</v>
      </c>
      <c r="B98" s="6" t="n">
        <v>1423</v>
      </c>
    </row>
    <row r="99" spans="1:3">
      <c r="A99" s="4" t="s">
        <v>488</v>
      </c>
    </row>
    <row r="100" spans="1:3">
      <c r="A100" s="3" t="s">
        <v>454</v>
      </c>
    </row>
    <row r="101" spans="1:3">
      <c r="A101" s="4" t="s">
        <v>463</v>
      </c>
      <c r="B101" s="6" t="n">
        <v>97</v>
      </c>
    </row>
    <row r="102" spans="1:3">
      <c r="A102" s="4" t="s">
        <v>489</v>
      </c>
    </row>
    <row r="103" spans="1:3">
      <c r="A103" s="3" t="s">
        <v>454</v>
      </c>
    </row>
    <row r="104" spans="1:3">
      <c r="A104" s="4" t="s">
        <v>463</v>
      </c>
      <c r="B104" s="7" t="n">
        <v>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3</v>
      </c>
    </row>
    <row r="3" spans="1:3">
      <c r="A3" s="3" t="s">
        <v>454</v>
      </c>
    </row>
    <row r="4" spans="1:3">
      <c r="A4" s="4" t="s">
        <v>96</v>
      </c>
      <c r="B4" s="7" t="n">
        <v>6935</v>
      </c>
      <c r="C4" s="7" t="n">
        <v>6102</v>
      </c>
    </row>
    <row r="5" spans="1:3">
      <c r="A5" s="4" t="s">
        <v>431</v>
      </c>
    </row>
    <row r="6" spans="1:3">
      <c r="A6" s="3" t="s">
        <v>454</v>
      </c>
    </row>
    <row r="7" spans="1:3">
      <c r="A7" s="4" t="s">
        <v>491</v>
      </c>
      <c r="B7" s="4" t="s">
        <v>492</v>
      </c>
    </row>
    <row r="8" spans="1:3">
      <c r="A8" s="4" t="s">
        <v>455</v>
      </c>
    </row>
    <row r="9" spans="1:3">
      <c r="A9" s="3" t="s">
        <v>454</v>
      </c>
    </row>
    <row r="10" spans="1:3">
      <c r="A10" s="4" t="s">
        <v>493</v>
      </c>
      <c r="B10" s="7" t="n">
        <v>1513</v>
      </c>
      <c r="C10" s="6" t="n">
        <v>1520</v>
      </c>
    </row>
    <row r="11" spans="1:3">
      <c r="A11" s="4" t="s">
        <v>96</v>
      </c>
      <c r="B11" s="6" t="n">
        <v>1549</v>
      </c>
      <c r="C11" s="6" t="n">
        <v>1592</v>
      </c>
    </row>
    <row r="12" spans="1:3">
      <c r="A12" s="4" t="s">
        <v>494</v>
      </c>
    </row>
    <row r="13" spans="1:3">
      <c r="A13" s="3" t="s">
        <v>454</v>
      </c>
    </row>
    <row r="14" spans="1:3">
      <c r="A14" s="4" t="s">
        <v>493</v>
      </c>
      <c r="B14" s="6" t="n">
        <v>299</v>
      </c>
      <c r="C14" s="6" t="n">
        <v>256</v>
      </c>
    </row>
    <row r="15" spans="1:3">
      <c r="A15" s="4" t="s">
        <v>495</v>
      </c>
    </row>
    <row r="16" spans="1:3">
      <c r="A16" s="3" t="s">
        <v>454</v>
      </c>
    </row>
    <row r="17" spans="1:3">
      <c r="A17" s="4" t="s">
        <v>493</v>
      </c>
      <c r="B17" s="6" t="n">
        <v>1214</v>
      </c>
      <c r="C17" s="6" t="n">
        <v>1264</v>
      </c>
    </row>
    <row r="18" spans="1:3">
      <c r="A18" s="4" t="s">
        <v>496</v>
      </c>
    </row>
    <row r="19" spans="1:3">
      <c r="A19" s="3" t="s">
        <v>454</v>
      </c>
    </row>
    <row r="20" spans="1:3">
      <c r="A20" s="4" t="s">
        <v>119</v>
      </c>
      <c r="B20" s="6" t="n">
        <v>36</v>
      </c>
      <c r="C20" s="6" t="n">
        <v>72</v>
      </c>
    </row>
    <row r="21" spans="1:3">
      <c r="A21" s="4" t="s">
        <v>458</v>
      </c>
    </row>
    <row r="22" spans="1:3">
      <c r="A22" s="3" t="s">
        <v>454</v>
      </c>
    </row>
    <row r="23" spans="1:3">
      <c r="A23" s="4" t="s">
        <v>493</v>
      </c>
      <c r="B23" s="6" t="n">
        <v>483</v>
      </c>
      <c r="C23" s="6" t="n">
        <v>179</v>
      </c>
    </row>
    <row r="24" spans="1:3">
      <c r="A24" s="4" t="s">
        <v>96</v>
      </c>
      <c r="B24" s="6" t="n">
        <v>5386</v>
      </c>
      <c r="C24" s="6" t="n">
        <v>4510</v>
      </c>
    </row>
    <row r="25" spans="1:3">
      <c r="A25" s="4" t="s">
        <v>497</v>
      </c>
    </row>
    <row r="26" spans="1:3">
      <c r="A26" s="3" t="s">
        <v>454</v>
      </c>
    </row>
    <row r="27" spans="1:3">
      <c r="A27" s="4" t="s">
        <v>493</v>
      </c>
      <c r="B27" s="6" t="n">
        <v>97</v>
      </c>
      <c r="C27" s="6" t="n">
        <v>51</v>
      </c>
    </row>
    <row r="28" spans="1:3">
      <c r="A28" s="4" t="s">
        <v>498</v>
      </c>
    </row>
    <row r="29" spans="1:3">
      <c r="A29" s="3" t="s">
        <v>454</v>
      </c>
    </row>
    <row r="30" spans="1:3">
      <c r="A30" s="4" t="s">
        <v>493</v>
      </c>
      <c r="B30" s="6" t="n">
        <v>386</v>
      </c>
      <c r="C30" s="6" t="n">
        <v>128</v>
      </c>
    </row>
    <row r="31" spans="1:3">
      <c r="A31" s="4" t="s">
        <v>499</v>
      </c>
    </row>
    <row r="32" spans="1:3">
      <c r="A32" s="3" t="s">
        <v>454</v>
      </c>
    </row>
    <row r="33" spans="1:3">
      <c r="A33" s="4" t="s">
        <v>119</v>
      </c>
      <c r="B33" s="6" t="n">
        <v>4903</v>
      </c>
      <c r="C33" s="7" t="n">
        <v>4331</v>
      </c>
    </row>
    <row r="34" spans="1:3">
      <c r="A34" s="4" t="s">
        <v>500</v>
      </c>
    </row>
    <row r="35" spans="1:3">
      <c r="A35" s="3" t="s">
        <v>454</v>
      </c>
    </row>
    <row r="36" spans="1:3">
      <c r="A36" s="4" t="s">
        <v>501</v>
      </c>
      <c r="B36" s="7" t="n">
        <v>2000</v>
      </c>
    </row>
    <row r="37" spans="1:3">
      <c r="A37" s="4" t="s">
        <v>502</v>
      </c>
    </row>
    <row r="38" spans="1:3">
      <c r="A38" s="3" t="s">
        <v>454</v>
      </c>
    </row>
    <row r="39" spans="1:3">
      <c r="A39" s="4" t="s">
        <v>503</v>
      </c>
      <c r="B39"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284</v>
      </c>
    </row>
    <row r="3" spans="1:2">
      <c r="A3" s="3" t="s">
        <v>454</v>
      </c>
    </row>
    <row r="4" spans="1:2">
      <c r="A4" s="4" t="s">
        <v>506</v>
      </c>
      <c r="B4" s="7" t="n">
        <v>6165</v>
      </c>
    </row>
    <row r="5" spans="1:2">
      <c r="A5" s="4" t="s">
        <v>507</v>
      </c>
    </row>
    <row r="6" spans="1:2">
      <c r="A6" s="3" t="s">
        <v>454</v>
      </c>
    </row>
    <row r="7" spans="1:2">
      <c r="A7" s="4" t="s">
        <v>506</v>
      </c>
      <c r="B7" s="6" t="n">
        <v>148</v>
      </c>
    </row>
    <row r="8" spans="1:2">
      <c r="A8" s="4" t="s">
        <v>508</v>
      </c>
    </row>
    <row r="9" spans="1:2">
      <c r="A9" s="3" t="s">
        <v>454</v>
      </c>
    </row>
    <row r="10" spans="1:2">
      <c r="A10" s="4" t="s">
        <v>506</v>
      </c>
      <c r="B10" s="6" t="n">
        <v>30</v>
      </c>
    </row>
    <row r="11" spans="1:2">
      <c r="A11" s="4" t="s">
        <v>509</v>
      </c>
    </row>
    <row r="12" spans="1:2">
      <c r="A12" s="3" t="s">
        <v>454</v>
      </c>
    </row>
    <row r="13" spans="1:2">
      <c r="A13" s="4" t="s">
        <v>506</v>
      </c>
      <c r="B13" s="6" t="n">
        <v>5089</v>
      </c>
    </row>
    <row r="14" spans="1:2">
      <c r="A14" s="4" t="s">
        <v>510</v>
      </c>
    </row>
    <row r="15" spans="1:2">
      <c r="A15" s="3" t="s">
        <v>454</v>
      </c>
    </row>
    <row r="16" spans="1:2">
      <c r="A16" s="4" t="s">
        <v>506</v>
      </c>
      <c r="B16" s="6" t="n">
        <v>460</v>
      </c>
    </row>
    <row r="17" spans="1:2">
      <c r="A17" s="4" t="s">
        <v>511</v>
      </c>
    </row>
    <row r="18" spans="1:2">
      <c r="A18" s="3" t="s">
        <v>454</v>
      </c>
    </row>
    <row r="19" spans="1:2">
      <c r="A19" s="4" t="s">
        <v>506</v>
      </c>
      <c r="B19" s="7" t="n">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65</v>
      </c>
      <c r="D2" s="2" t="s">
        <v>23</v>
      </c>
    </row>
    <row r="3" spans="1:4">
      <c r="A3" s="3" t="s">
        <v>454</v>
      </c>
    </row>
    <row r="4" spans="1:4">
      <c r="A4" s="4" t="s">
        <v>513</v>
      </c>
      <c r="B4" s="7" t="n">
        <v>1733</v>
      </c>
      <c r="D4" s="7" t="n">
        <v>1359</v>
      </c>
    </row>
    <row r="5" spans="1:4">
      <c r="A5" s="4" t="s">
        <v>431</v>
      </c>
    </row>
    <row r="6" spans="1:4">
      <c r="A6" s="3" t="s">
        <v>454</v>
      </c>
    </row>
    <row r="7" spans="1:4">
      <c r="A7" s="4" t="s">
        <v>432</v>
      </c>
      <c r="B7" s="4" t="s">
        <v>433</v>
      </c>
    </row>
    <row r="8" spans="1:4">
      <c r="A8" s="4" t="s">
        <v>491</v>
      </c>
      <c r="B8" s="4" t="s">
        <v>492</v>
      </c>
    </row>
    <row r="9" spans="1:4">
      <c r="A9" s="4" t="s">
        <v>514</v>
      </c>
    </row>
    <row r="10" spans="1:4">
      <c r="A10" s="3" t="s">
        <v>454</v>
      </c>
    </row>
    <row r="11" spans="1:4">
      <c r="A11" s="4" t="s">
        <v>506</v>
      </c>
      <c r="C11" s="7" t="n">
        <v>6922</v>
      </c>
    </row>
    <row r="12" spans="1:4">
      <c r="A12" s="4" t="s">
        <v>515</v>
      </c>
    </row>
    <row r="13" spans="1:4">
      <c r="A13" s="3" t="s">
        <v>454</v>
      </c>
    </row>
    <row r="14" spans="1:4">
      <c r="A14" s="4" t="s">
        <v>506</v>
      </c>
      <c r="C14" s="6" t="n">
        <v>2586</v>
      </c>
    </row>
    <row r="15" spans="1:4">
      <c r="A15" s="4" t="s">
        <v>516</v>
      </c>
    </row>
    <row r="16" spans="1:4">
      <c r="A16" s="3" t="s">
        <v>454</v>
      </c>
    </row>
    <row r="17" spans="1:4">
      <c r="A17" s="4" t="s">
        <v>506</v>
      </c>
      <c r="C17" s="6" t="n">
        <v>2323</v>
      </c>
    </row>
    <row r="18" spans="1:4">
      <c r="A18" s="4" t="s">
        <v>517</v>
      </c>
    </row>
    <row r="19" spans="1:4">
      <c r="A19" s="3" t="s">
        <v>454</v>
      </c>
    </row>
    <row r="20" spans="1:4">
      <c r="A20" s="4" t="s">
        <v>506</v>
      </c>
      <c r="C20" s="6" t="n">
        <v>304</v>
      </c>
    </row>
    <row r="21" spans="1:4">
      <c r="A21" s="4" t="s">
        <v>518</v>
      </c>
    </row>
    <row r="22" spans="1:4">
      <c r="A22" s="3" t="s">
        <v>454</v>
      </c>
    </row>
    <row r="23" spans="1:4">
      <c r="A23" s="4" t="s">
        <v>506</v>
      </c>
      <c r="C23" s="7" t="n">
        <v>1709</v>
      </c>
    </row>
    <row r="24" spans="1:4">
      <c r="A24" s="4" t="s">
        <v>519</v>
      </c>
    </row>
    <row r="25" spans="1:4">
      <c r="A25" s="3" t="s">
        <v>454</v>
      </c>
    </row>
    <row r="26" spans="1:4">
      <c r="A26" s="4" t="s">
        <v>520</v>
      </c>
      <c r="B26" s="7" t="n">
        <v>200000</v>
      </c>
    </row>
    <row r="27" spans="1:4">
      <c r="A27" s="4" t="s">
        <v>521</v>
      </c>
    </row>
    <row r="28" spans="1:4">
      <c r="A28" s="3" t="s">
        <v>454</v>
      </c>
    </row>
    <row r="29" spans="1:4">
      <c r="A29" s="4" t="s">
        <v>522</v>
      </c>
      <c r="B29" s="7" t="n">
        <v>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3" t="s">
        <v>268</v>
      </c>
    </row>
    <row r="3" spans="1:3">
      <c r="A3" s="4" t="s">
        <v>524</v>
      </c>
      <c r="B3" s="7" t="n">
        <v>1849862</v>
      </c>
      <c r="C3" s="7" t="n">
        <v>1823040</v>
      </c>
    </row>
    <row r="4" spans="1:3">
      <c r="A4" s="4" t="s">
        <v>357</v>
      </c>
      <c r="B4" s="6" t="n">
        <v>15033</v>
      </c>
      <c r="C4" s="6" t="n">
        <v>16042</v>
      </c>
    </row>
    <row r="5" spans="1:3">
      <c r="A5" s="4" t="s">
        <v>525</v>
      </c>
    </row>
    <row r="6" spans="1:3">
      <c r="A6" s="3" t="s">
        <v>268</v>
      </c>
    </row>
    <row r="7" spans="1:3">
      <c r="A7" s="4" t="s">
        <v>526</v>
      </c>
      <c r="B7" s="7" t="n">
        <v>1799558</v>
      </c>
      <c r="C7" s="7" t="n">
        <v>17651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46"/>
  </cols>
  <sheetData>
    <row r="1" spans="1:4">
      <c r="A1" s="1" t="s">
        <v>527</v>
      </c>
      <c r="B1" s="2" t="s">
        <v>1</v>
      </c>
      <c r="D1" s="2" t="s">
        <v>281</v>
      </c>
    </row>
    <row r="2" spans="1:4">
      <c r="B2" s="2" t="s">
        <v>528</v>
      </c>
      <c r="C2" s="2" t="s">
        <v>529</v>
      </c>
      <c r="D2" s="2" t="s">
        <v>530</v>
      </c>
    </row>
    <row r="3" spans="1:4">
      <c r="A3" s="3" t="s">
        <v>531</v>
      </c>
    </row>
    <row r="4" spans="1:4">
      <c r="A4" s="4" t="s">
        <v>532</v>
      </c>
      <c r="B4" s="7" t="n">
        <v>-24000</v>
      </c>
    </row>
    <row r="5" spans="1:4">
      <c r="A5" s="4" t="s">
        <v>413</v>
      </c>
    </row>
    <row r="6" spans="1:4">
      <c r="A6" s="3" t="s">
        <v>531</v>
      </c>
    </row>
    <row r="7" spans="1:4">
      <c r="A7" s="4" t="s">
        <v>416</v>
      </c>
      <c r="B7" s="7" t="n">
        <v>992000000</v>
      </c>
      <c r="C7" s="7" t="n">
        <v>992000000</v>
      </c>
      <c r="D7" s="7" t="n">
        <v>992000000</v>
      </c>
    </row>
    <row r="8" spans="1:4">
      <c r="A8" s="4" t="s">
        <v>533</v>
      </c>
      <c r="B8" s="6" t="n">
        <v>6</v>
      </c>
      <c r="C8" s="6" t="n">
        <v>6</v>
      </c>
      <c r="D8" s="6" t="n">
        <v>6</v>
      </c>
    </row>
    <row r="9" spans="1:4">
      <c r="A9" s="4" t="s">
        <v>534</v>
      </c>
    </row>
    <row r="10" spans="1:4">
      <c r="A10" s="3" t="s">
        <v>531</v>
      </c>
    </row>
    <row r="11" spans="1:4">
      <c r="A11" s="4" t="s">
        <v>416</v>
      </c>
      <c r="B11" s="7" t="n">
        <v>10600000</v>
      </c>
      <c r="C11" s="7" t="n">
        <v>10700000</v>
      </c>
      <c r="D11" s="7" t="n">
        <v>10700000</v>
      </c>
    </row>
    <row r="12" spans="1:4">
      <c r="A12" s="4" t="s">
        <v>535</v>
      </c>
      <c r="B12" s="6" t="n">
        <v>1</v>
      </c>
      <c r="C12" s="6" t="n">
        <v>1</v>
      </c>
      <c r="D12" s="6" t="n">
        <v>1</v>
      </c>
    </row>
    <row r="13" spans="1:4">
      <c r="A13" s="4" t="s">
        <v>292</v>
      </c>
    </row>
    <row r="14" spans="1:4">
      <c r="A14" s="3" t="s">
        <v>531</v>
      </c>
    </row>
    <row r="15" spans="1:4">
      <c r="A15" s="4" t="s">
        <v>536</v>
      </c>
      <c r="B15" s="7" t="n">
        <v>-38000000</v>
      </c>
    </row>
    <row r="16" spans="1:4">
      <c r="A16" s="4" t="s">
        <v>301</v>
      </c>
      <c r="C16" s="9" t="n">
        <v>39.4</v>
      </c>
    </row>
    <row r="17" spans="1:4">
      <c r="A17" s="4" t="s">
        <v>537</v>
      </c>
    </row>
    <row r="18" spans="1:4">
      <c r="A18" s="3" t="s">
        <v>531</v>
      </c>
    </row>
    <row r="19" spans="1:4">
      <c r="A19" s="4" t="s">
        <v>301</v>
      </c>
      <c r="B19" s="9" t="n">
        <v>12.5</v>
      </c>
      <c r="C19" s="9" t="n">
        <v>12.5</v>
      </c>
    </row>
    <row r="20" spans="1:4">
      <c r="A20" s="4" t="s">
        <v>538</v>
      </c>
    </row>
    <row r="21" spans="1:4">
      <c r="A21" s="3" t="s">
        <v>531</v>
      </c>
    </row>
    <row r="22" spans="1:4">
      <c r="A22" s="4" t="s">
        <v>539</v>
      </c>
      <c r="B22" s="7" t="n">
        <v>29984000</v>
      </c>
      <c r="C22" s="7" t="n">
        <v>16496000</v>
      </c>
      <c r="D22" s="7" t="n">
        <v>16496000</v>
      </c>
    </row>
    <row r="23" spans="1:4">
      <c r="A23" s="4" t="s">
        <v>532</v>
      </c>
      <c r="B23" s="6" t="n">
        <v>-24000</v>
      </c>
      <c r="C23" s="7" t="n">
        <v>-61000</v>
      </c>
      <c r="D23" s="6" t="n">
        <v>-61000</v>
      </c>
    </row>
    <row r="24" spans="1:4">
      <c r="A24" s="4" t="s">
        <v>540</v>
      </c>
    </row>
    <row r="25" spans="1:4">
      <c r="A25" s="3" t="s">
        <v>531</v>
      </c>
    </row>
    <row r="26" spans="1:4">
      <c r="A26" s="4" t="s">
        <v>536</v>
      </c>
      <c r="B26" s="7" t="n">
        <v>-38000000</v>
      </c>
      <c r="D26" s="7" t="n">
        <v>-38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541</v>
      </c>
      <c r="B1" s="2" t="s">
        <v>1</v>
      </c>
    </row>
    <row r="2" spans="1:3">
      <c r="B2" s="2" t="s">
        <v>341</v>
      </c>
      <c r="C2" s="2" t="s">
        <v>284</v>
      </c>
    </row>
    <row r="3" spans="1:3">
      <c r="A3" s="3" t="s">
        <v>542</v>
      </c>
    </row>
    <row r="4" spans="1:3">
      <c r="A4" s="4" t="s">
        <v>279</v>
      </c>
      <c r="B4" s="6" t="n">
        <v>237</v>
      </c>
    </row>
    <row r="5" spans="1:3">
      <c r="A5" s="4" t="s">
        <v>71</v>
      </c>
      <c r="B5" s="7" t="n">
        <v>103199</v>
      </c>
      <c r="C5" s="7" t="n">
        <v>68303</v>
      </c>
    </row>
    <row r="6" spans="1:3">
      <c r="A6" s="4" t="s">
        <v>543</v>
      </c>
      <c r="B6" s="6" t="n">
        <v>-18115</v>
      </c>
      <c r="C6" s="6" t="n">
        <v>-11432</v>
      </c>
    </row>
    <row r="7" spans="1:3">
      <c r="A7" s="4" t="s">
        <v>544</v>
      </c>
      <c r="B7" s="6" t="n">
        <v>-13147</v>
      </c>
      <c r="C7" s="6" t="n">
        <v>-10258</v>
      </c>
    </row>
    <row r="8" spans="1:3">
      <c r="A8" s="4" t="s">
        <v>545</v>
      </c>
      <c r="B8" s="6" t="n">
        <v>-2713</v>
      </c>
    </row>
    <row r="9" spans="1:3">
      <c r="A9" s="4" t="s">
        <v>546</v>
      </c>
      <c r="B9" s="6" t="n">
        <v>69224</v>
      </c>
    </row>
    <row r="10" spans="1:3">
      <c r="A10" s="4" t="s">
        <v>547</v>
      </c>
      <c r="B10" s="6" t="n">
        <v>-7748</v>
      </c>
    </row>
    <row r="11" spans="1:3">
      <c r="A11" s="4" t="s">
        <v>76</v>
      </c>
      <c r="B11" s="6" t="n">
        <v>-46427</v>
      </c>
      <c r="C11" s="6" t="n">
        <v>-27624</v>
      </c>
    </row>
    <row r="12" spans="1:3">
      <c r="A12" s="4" t="s">
        <v>79</v>
      </c>
      <c r="B12" s="6" t="n">
        <v>-16779</v>
      </c>
      <c r="C12" s="6" t="n">
        <v>-8390</v>
      </c>
    </row>
    <row r="13" spans="1:3">
      <c r="A13" s="4" t="s">
        <v>80</v>
      </c>
      <c r="B13" s="6" t="n">
        <v>-107</v>
      </c>
      <c r="C13" s="6" t="n">
        <v>-1635</v>
      </c>
    </row>
    <row r="14" spans="1:3">
      <c r="A14" s="4" t="s">
        <v>81</v>
      </c>
      <c r="B14" s="6" t="n">
        <v>-1837</v>
      </c>
      <c r="C14" s="7" t="n">
        <v>1134</v>
      </c>
    </row>
    <row r="15" spans="1:3">
      <c r="A15" s="4" t="s">
        <v>548</v>
      </c>
    </row>
    <row r="16" spans="1:3">
      <c r="A16" s="3" t="s">
        <v>542</v>
      </c>
    </row>
    <row r="17" spans="1:3">
      <c r="A17" s="4" t="s">
        <v>71</v>
      </c>
      <c r="B17" s="6" t="n">
        <v>94354</v>
      </c>
    </row>
    <row r="18" spans="1:3">
      <c r="A18" s="4" t="s">
        <v>543</v>
      </c>
      <c r="B18" s="6" t="n">
        <v>-15467</v>
      </c>
    </row>
    <row r="19" spans="1:3">
      <c r="A19" s="4" t="s">
        <v>544</v>
      </c>
      <c r="B19" s="6" t="n">
        <v>-12962</v>
      </c>
    </row>
    <row r="20" spans="1:3">
      <c r="A20" s="4" t="s">
        <v>545</v>
      </c>
      <c r="B20" s="6" t="n">
        <v>-425</v>
      </c>
    </row>
    <row r="21" spans="1:3">
      <c r="A21" s="4" t="s">
        <v>546</v>
      </c>
      <c r="B21" s="6" t="n">
        <v>65500</v>
      </c>
    </row>
    <row r="22" spans="1:3">
      <c r="A22" s="4" t="s">
        <v>459</v>
      </c>
    </row>
    <row r="23" spans="1:3">
      <c r="A23" s="3" t="s">
        <v>542</v>
      </c>
    </row>
    <row r="24" spans="1:3">
      <c r="A24" s="4" t="s">
        <v>71</v>
      </c>
      <c r="B24" s="6" t="n">
        <v>8845</v>
      </c>
    </row>
    <row r="25" spans="1:3">
      <c r="A25" s="4" t="s">
        <v>543</v>
      </c>
      <c r="B25" s="6" t="n">
        <v>-2648</v>
      </c>
    </row>
    <row r="26" spans="1:3">
      <c r="A26" s="4" t="s">
        <v>544</v>
      </c>
      <c r="B26" s="6" t="n">
        <v>-185</v>
      </c>
    </row>
    <row r="27" spans="1:3">
      <c r="A27" s="4" t="s">
        <v>545</v>
      </c>
      <c r="B27" s="6" t="n">
        <v>-2288</v>
      </c>
    </row>
    <row r="28" spans="1:3">
      <c r="A28" s="4" t="s">
        <v>546</v>
      </c>
      <c r="B28" s="7" t="n">
        <v>37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49</v>
      </c>
      <c r="B1" s="2" t="s">
        <v>425</v>
      </c>
      <c r="C1" s="2" t="s">
        <v>550</v>
      </c>
      <c r="D1" s="2" t="s">
        <v>551</v>
      </c>
      <c r="E1" s="2" t="s">
        <v>2</v>
      </c>
      <c r="F1" s="2" t="s">
        <v>65</v>
      </c>
    </row>
    <row r="2" spans="1:6">
      <c r="A2" s="3" t="s">
        <v>552</v>
      </c>
    </row>
    <row r="3" spans="1:6">
      <c r="A3" s="4" t="s">
        <v>553</v>
      </c>
      <c r="E3" s="8" t="n">
        <v>0.17</v>
      </c>
      <c r="F3" s="8" t="n">
        <v>0.17</v>
      </c>
    </row>
    <row r="4" spans="1:6">
      <c r="A4" s="4" t="s">
        <v>159</v>
      </c>
      <c r="E4" s="7" t="n">
        <v>12764</v>
      </c>
      <c r="F4" s="7" t="n">
        <v>13716</v>
      </c>
    </row>
    <row r="5" spans="1:6">
      <c r="A5" s="4" t="s">
        <v>554</v>
      </c>
      <c r="E5" s="7" t="n">
        <v>18710</v>
      </c>
      <c r="F5" s="7" t="n">
        <v>16656</v>
      </c>
    </row>
    <row r="6" spans="1:6">
      <c r="A6" s="4" t="s">
        <v>555</v>
      </c>
    </row>
    <row r="7" spans="1:6">
      <c r="A7" s="3" t="s">
        <v>552</v>
      </c>
    </row>
    <row r="8" spans="1:6">
      <c r="A8" s="4" t="s">
        <v>553</v>
      </c>
      <c r="B8" s="10" t="n">
        <v>0.05583344</v>
      </c>
      <c r="C8" s="10" t="n">
        <v>0.05583344</v>
      </c>
      <c r="D8" s="10" t="n">
        <v>0.05583344</v>
      </c>
    </row>
    <row r="9" spans="1:6">
      <c r="A9" s="4" t="s">
        <v>556</v>
      </c>
    </row>
    <row r="10" spans="1:6">
      <c r="A10" s="3" t="s">
        <v>552</v>
      </c>
    </row>
    <row r="11" spans="1:6">
      <c r="A11" s="4" t="s">
        <v>557</v>
      </c>
      <c r="B11" s="7" t="n">
        <v>12834</v>
      </c>
      <c r="C11" s="7" t="n">
        <v>12813</v>
      </c>
    </row>
    <row r="12" spans="1:6">
      <c r="A12" s="4" t="s">
        <v>159</v>
      </c>
      <c r="B12" s="6" t="n">
        <v>4015</v>
      </c>
      <c r="C12" s="6" t="n">
        <v>4119</v>
      </c>
    </row>
    <row r="13" spans="1:6">
      <c r="A13" s="4" t="s">
        <v>554</v>
      </c>
      <c r="B13" s="7" t="n">
        <v>8819</v>
      </c>
      <c r="C13" s="7" t="n">
        <v>86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2</v>
      </c>
      <c r="B1" s="2" t="s">
        <v>1</v>
      </c>
    </row>
    <row r="2" spans="1:3">
      <c r="B2" s="2" t="s">
        <v>2</v>
      </c>
      <c r="C2" s="2" t="s">
        <v>65</v>
      </c>
    </row>
    <row r="3" spans="1:3">
      <c r="A3" s="3" t="s">
        <v>123</v>
      </c>
    </row>
    <row r="4" spans="1:3">
      <c r="A4" s="4" t="s">
        <v>124</v>
      </c>
      <c r="B4" s="8" t="n">
        <v>0.17</v>
      </c>
      <c r="C4" s="8" t="n">
        <v>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5</v>
      </c>
    </row>
    <row r="3" spans="1:3">
      <c r="A3" s="3" t="s">
        <v>126</v>
      </c>
    </row>
    <row r="4" spans="1:3">
      <c r="A4" s="4" t="s">
        <v>81</v>
      </c>
      <c r="B4" s="7" t="n">
        <v>-1837</v>
      </c>
      <c r="C4" s="7" t="n">
        <v>1134</v>
      </c>
    </row>
    <row r="5" spans="1:3">
      <c r="A5" s="3" t="s">
        <v>127</v>
      </c>
    </row>
    <row r="6" spans="1:3">
      <c r="A6" s="4" t="s">
        <v>76</v>
      </c>
      <c r="B6" s="6" t="n">
        <v>42040</v>
      </c>
      <c r="C6" s="6" t="n">
        <v>27284</v>
      </c>
    </row>
    <row r="7" spans="1:3">
      <c r="A7" s="4" t="s">
        <v>128</v>
      </c>
      <c r="B7" s="6" t="n">
        <v>-1007</v>
      </c>
      <c r="C7" s="6" t="n">
        <v>-331</v>
      </c>
    </row>
    <row r="8" spans="1:3">
      <c r="A8" s="4" t="s">
        <v>129</v>
      </c>
      <c r="B8" s="6" t="n">
        <v>1226</v>
      </c>
      <c r="C8" s="6" t="n">
        <v>1192</v>
      </c>
    </row>
    <row r="9" spans="1:3">
      <c r="A9" s="4" t="s">
        <v>130</v>
      </c>
      <c r="B9" s="6" t="n">
        <v>4128</v>
      </c>
      <c r="C9" s="6" t="n">
        <v>0</v>
      </c>
    </row>
    <row r="10" spans="1:3">
      <c r="A10" s="4" t="s">
        <v>131</v>
      </c>
      <c r="B10" s="6" t="n">
        <v>0</v>
      </c>
      <c r="C10" s="6" t="n">
        <v>-477</v>
      </c>
    </row>
    <row r="11" spans="1:3">
      <c r="A11" s="4" t="s">
        <v>132</v>
      </c>
      <c r="B11" s="6" t="n">
        <v>-1057</v>
      </c>
      <c r="C11" s="6" t="n">
        <v>-493</v>
      </c>
    </row>
    <row r="12" spans="1:3">
      <c r="A12" s="4" t="s">
        <v>119</v>
      </c>
      <c r="B12" s="6" t="n">
        <v>319</v>
      </c>
      <c r="C12" s="6" t="n">
        <v>36</v>
      </c>
    </row>
    <row r="13" spans="1:3">
      <c r="A13" s="3" t="s">
        <v>133</v>
      </c>
    </row>
    <row r="14" spans="1:3">
      <c r="A14" s="4" t="s">
        <v>134</v>
      </c>
      <c r="B14" s="6" t="n">
        <v>-833</v>
      </c>
      <c r="C14" s="6" t="n">
        <v>0</v>
      </c>
    </row>
    <row r="15" spans="1:3">
      <c r="A15" s="4" t="s">
        <v>135</v>
      </c>
      <c r="B15" s="6" t="n">
        <v>-3556</v>
      </c>
      <c r="C15" s="6" t="n">
        <v>-6929</v>
      </c>
    </row>
    <row r="16" spans="1:3">
      <c r="A16" s="4" t="s">
        <v>42</v>
      </c>
      <c r="B16" s="6" t="n">
        <v>374</v>
      </c>
      <c r="C16" s="6" t="n">
        <v>234</v>
      </c>
    </row>
    <row r="17" spans="1:3">
      <c r="A17" s="4" t="s">
        <v>43</v>
      </c>
      <c r="B17" s="6" t="n">
        <v>-16287</v>
      </c>
      <c r="C17" s="6" t="n">
        <v>-1194</v>
      </c>
    </row>
    <row r="18" spans="1:3">
      <c r="A18" s="4" t="s">
        <v>136</v>
      </c>
      <c r="B18" s="6" t="n">
        <v>23510</v>
      </c>
      <c r="C18" s="6" t="n">
        <v>20456</v>
      </c>
    </row>
    <row r="19" spans="1:3">
      <c r="A19" s="3" t="s">
        <v>137</v>
      </c>
    </row>
    <row r="20" spans="1:3">
      <c r="A20" s="4" t="s">
        <v>138</v>
      </c>
      <c r="B20" s="6" t="n">
        <v>-8374</v>
      </c>
      <c r="C20" s="6" t="n">
        <v>-16069</v>
      </c>
    </row>
    <row r="21" spans="1:3">
      <c r="A21" s="4" t="s">
        <v>139</v>
      </c>
      <c r="B21" s="6" t="n">
        <v>-8593</v>
      </c>
      <c r="C21" s="6" t="n">
        <v>-5457</v>
      </c>
    </row>
    <row r="22" spans="1:3">
      <c r="A22" s="4" t="s">
        <v>140</v>
      </c>
      <c r="B22" s="6" t="n">
        <v>39</v>
      </c>
      <c r="C22" s="6" t="n">
        <v>250</v>
      </c>
    </row>
    <row r="23" spans="1:3">
      <c r="A23" s="4" t="s">
        <v>141</v>
      </c>
      <c r="B23" s="6" t="n">
        <v>-16928</v>
      </c>
      <c r="C23" s="6" t="n">
        <v>-21276</v>
      </c>
    </row>
    <row r="24" spans="1:3">
      <c r="A24" s="3" t="s">
        <v>142</v>
      </c>
    </row>
    <row r="25" spans="1:3">
      <c r="A25" s="4" t="s">
        <v>143</v>
      </c>
      <c r="B25" s="6" t="n">
        <v>-36000</v>
      </c>
      <c r="C25" s="6" t="n">
        <v>57000</v>
      </c>
    </row>
    <row r="26" spans="1:3">
      <c r="A26" s="4" t="s">
        <v>144</v>
      </c>
      <c r="B26" s="6" t="n">
        <v>65000</v>
      </c>
      <c r="C26" s="6" t="n">
        <v>0</v>
      </c>
    </row>
    <row r="27" spans="1:3">
      <c r="A27" s="4" t="s">
        <v>145</v>
      </c>
      <c r="B27" s="6" t="n">
        <v>-2646</v>
      </c>
      <c r="C27" s="6" t="n">
        <v>-37710</v>
      </c>
    </row>
    <row r="28" spans="1:3">
      <c r="A28" s="4" t="s">
        <v>146</v>
      </c>
      <c r="B28" s="6" t="n">
        <v>-18710</v>
      </c>
      <c r="C28" s="6" t="n">
        <v>-16656</v>
      </c>
    </row>
    <row r="29" spans="1:3">
      <c r="A29" s="4" t="s">
        <v>111</v>
      </c>
      <c r="B29" s="6" t="n">
        <v>-6827</v>
      </c>
      <c r="C29" s="6" t="n">
        <v>-461</v>
      </c>
    </row>
    <row r="30" spans="1:3">
      <c r="A30" s="4" t="s">
        <v>147</v>
      </c>
      <c r="B30" s="6" t="n">
        <v>-2875</v>
      </c>
      <c r="C30" s="6" t="n">
        <v>-40340</v>
      </c>
    </row>
    <row r="31" spans="1:3">
      <c r="A31" s="4" t="s">
        <v>148</v>
      </c>
      <c r="B31" s="6" t="n">
        <v>-2058</v>
      </c>
      <c r="C31" s="6" t="n">
        <v>-38167</v>
      </c>
    </row>
    <row r="32" spans="1:3">
      <c r="A32" s="4" t="s">
        <v>149</v>
      </c>
      <c r="B32" s="6" t="n">
        <v>4524</v>
      </c>
      <c r="C32" s="6" t="n">
        <v>-38987</v>
      </c>
    </row>
    <row r="33" spans="1:3">
      <c r="A33" s="3" t="s">
        <v>150</v>
      </c>
    </row>
    <row r="34" spans="1:3">
      <c r="A34" s="4" t="s">
        <v>151</v>
      </c>
      <c r="B34" s="6" t="n">
        <v>27445</v>
      </c>
      <c r="C34" s="6" t="n">
        <v>49946</v>
      </c>
    </row>
    <row r="35" spans="1:3">
      <c r="A35" s="4" t="s">
        <v>152</v>
      </c>
      <c r="B35" s="6" t="n">
        <v>31969</v>
      </c>
      <c r="C35" s="6" t="n">
        <v>10959</v>
      </c>
    </row>
    <row r="36" spans="1:3">
      <c r="A36" s="3" t="s">
        <v>153</v>
      </c>
    </row>
    <row r="37" spans="1:3">
      <c r="A37" s="4" t="s">
        <v>154</v>
      </c>
      <c r="B37" s="6" t="n">
        <v>27445</v>
      </c>
      <c r="C37" s="6" t="n">
        <v>49946</v>
      </c>
    </row>
    <row r="38" spans="1:3">
      <c r="A38" s="3" t="s">
        <v>155</v>
      </c>
    </row>
    <row r="39" spans="1:3">
      <c r="A39" s="4" t="s">
        <v>156</v>
      </c>
      <c r="B39" s="6" t="n">
        <v>15792</v>
      </c>
      <c r="C39" s="6" t="n">
        <v>8178</v>
      </c>
    </row>
    <row r="40" spans="1:3">
      <c r="A40" s="4" t="s">
        <v>157</v>
      </c>
      <c r="B40" s="6" t="n">
        <v>2252</v>
      </c>
      <c r="C40" s="6" t="n">
        <v>1970</v>
      </c>
    </row>
    <row r="41" spans="1:3">
      <c r="A41" s="4" t="s">
        <v>158</v>
      </c>
      <c r="B41" s="6" t="n">
        <v>1140</v>
      </c>
      <c r="C41" s="6" t="n">
        <v>0</v>
      </c>
    </row>
    <row r="42" spans="1:3">
      <c r="A42" s="4" t="s">
        <v>159</v>
      </c>
      <c r="B42" s="7" t="n">
        <v>12764</v>
      </c>
      <c r="C42" s="7" t="n">
        <v>137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7:08Z</dcterms:created>
  <dcterms:modified xmlns:dcterms="http://purl.org/dc/terms/" xmlns:xsi="http://www.w3.org/2001/XMLSchema-instance" xsi:type="dcterms:W3CDTF">2018-05-10T17:27:08Z</dcterms:modified>
</cp:coreProperties>
</file>